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Accounts Receivable and Concent" sheetId="11" state="visible" r:id="rId11"/>
    <sheet xmlns:r="http://schemas.openxmlformats.org/officeDocument/2006/relationships" name="Balance Sheet Information"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Contingent Liabilit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Industry Segments" sheetId="21" state="visible" r:id="rId21"/>
    <sheet xmlns:r="http://schemas.openxmlformats.org/officeDocument/2006/relationships" name="Basis of Presentation (Policy)" sheetId="22" state="visible" r:id="rId22"/>
    <sheet xmlns:r="http://schemas.openxmlformats.org/officeDocument/2006/relationships" name="Fair Value Measurements (Tables" sheetId="23" state="visible" r:id="rId23"/>
    <sheet xmlns:r="http://schemas.openxmlformats.org/officeDocument/2006/relationships" name="Revenue from Contracts with C_2" sheetId="24" state="visible" r:id="rId24"/>
    <sheet xmlns:r="http://schemas.openxmlformats.org/officeDocument/2006/relationships" name="Accounts Receivable and Conce_2" sheetId="25" state="visible" r:id="rId25"/>
    <sheet xmlns:r="http://schemas.openxmlformats.org/officeDocument/2006/relationships" name="Balance Sheet Information (Tabl" sheetId="26" state="visible" r:id="rId26"/>
    <sheet xmlns:r="http://schemas.openxmlformats.org/officeDocument/2006/relationships" name="Intangible Assets and Goodwill "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Industry Segments (Tables)" sheetId="32" state="visible" r:id="rId32"/>
    <sheet xmlns:r="http://schemas.openxmlformats.org/officeDocument/2006/relationships" name="Basis of Presentation (Narrativ" sheetId="33" state="visible" r:id="rId33"/>
    <sheet xmlns:r="http://schemas.openxmlformats.org/officeDocument/2006/relationships" name="Fair Value Measurements (Narrat" sheetId="34" state="visible" r:id="rId34"/>
    <sheet xmlns:r="http://schemas.openxmlformats.org/officeDocument/2006/relationships" name="Fair Value Measurements (Reconc" sheetId="35" state="visible" r:id="rId35"/>
    <sheet xmlns:r="http://schemas.openxmlformats.org/officeDocument/2006/relationships" name="Fair Value Measurements (Schedu"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Accounts Receivable and Conce_3" sheetId="40" state="visible" r:id="rId40"/>
    <sheet xmlns:r="http://schemas.openxmlformats.org/officeDocument/2006/relationships" name="Accounts Receivable and Conce_4" sheetId="41" state="visible" r:id="rId41"/>
    <sheet xmlns:r="http://schemas.openxmlformats.org/officeDocument/2006/relationships" name="Balance Sheet Information (Comp" sheetId="42" state="visible" r:id="rId42"/>
    <sheet xmlns:r="http://schemas.openxmlformats.org/officeDocument/2006/relationships" name="Balance Sheet Information (Summ"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Debt (Narrative) (Details)" sheetId="46" state="visible" r:id="rId46"/>
    <sheet xmlns:r="http://schemas.openxmlformats.org/officeDocument/2006/relationships" name="Debt (Credit Agreement) (Detail" sheetId="47" state="visible" r:id="rId47"/>
    <sheet xmlns:r="http://schemas.openxmlformats.org/officeDocument/2006/relationships" name="Debt (Residual Royalty Agreemen" sheetId="48" state="visible" r:id="rId48"/>
    <sheet xmlns:r="http://schemas.openxmlformats.org/officeDocument/2006/relationships" name="Debt (Credit Agreement Interest" sheetId="49" state="visible" r:id="rId49"/>
    <sheet xmlns:r="http://schemas.openxmlformats.org/officeDocument/2006/relationships" name="Stockholders' Equity (Narrative" sheetId="50" state="visible" r:id="rId50"/>
    <sheet xmlns:r="http://schemas.openxmlformats.org/officeDocument/2006/relationships" name="Share-based Compensation (Narra" sheetId="51" state="visible" r:id="rId51"/>
    <sheet xmlns:r="http://schemas.openxmlformats.org/officeDocument/2006/relationships" name="Share-based Compensation (Recor" sheetId="52" state="visible" r:id="rId52"/>
    <sheet xmlns:r="http://schemas.openxmlformats.org/officeDocument/2006/relationships" name="Share-based Compensation (Weigh" sheetId="53" state="visible" r:id="rId53"/>
    <sheet xmlns:r="http://schemas.openxmlformats.org/officeDocument/2006/relationships" name="Share-based Compensation (Summa" sheetId="54" state="visible" r:id="rId54"/>
    <sheet xmlns:r="http://schemas.openxmlformats.org/officeDocument/2006/relationships" name="Leases (Narrative) (Details)" sheetId="55" state="visible" r:id="rId55"/>
    <sheet xmlns:r="http://schemas.openxmlformats.org/officeDocument/2006/relationships" name="Leases (Components of Lease Cos" sheetId="56" state="visible" r:id="rId56"/>
    <sheet xmlns:r="http://schemas.openxmlformats.org/officeDocument/2006/relationships" name="Leases (Summary of Lease Inform" sheetId="57" state="visible" r:id="rId57"/>
    <sheet xmlns:r="http://schemas.openxmlformats.org/officeDocument/2006/relationships" name="Leases (Schedule of Maturities " sheetId="58" state="visible" r:id="rId58"/>
    <sheet xmlns:r="http://schemas.openxmlformats.org/officeDocument/2006/relationships" name="Leases (Schedule of Future Mini" sheetId="59" state="visible" r:id="rId59"/>
    <sheet xmlns:r="http://schemas.openxmlformats.org/officeDocument/2006/relationships" name="Contingent Liabilities (Narrati" sheetId="60" state="visible" r:id="rId60"/>
    <sheet xmlns:r="http://schemas.openxmlformats.org/officeDocument/2006/relationships" name="Income Taxes (Narrative) (Detai" sheetId="61" state="visible" r:id="rId61"/>
    <sheet xmlns:r="http://schemas.openxmlformats.org/officeDocument/2006/relationships" name="Income Taxes (Reconciliation of" sheetId="62" state="visible" r:id="rId62"/>
    <sheet xmlns:r="http://schemas.openxmlformats.org/officeDocument/2006/relationships" name="Income Taxes (Significant Compo" sheetId="63" state="visible" r:id="rId63"/>
    <sheet xmlns:r="http://schemas.openxmlformats.org/officeDocument/2006/relationships" name="Income Taxes (Schedule of Defer" sheetId="64" state="visible" r:id="rId64"/>
    <sheet xmlns:r="http://schemas.openxmlformats.org/officeDocument/2006/relationships" name="Industry Segments (Narrative) (" sheetId="65" state="visible" r:id="rId65"/>
    <sheet xmlns:r="http://schemas.openxmlformats.org/officeDocument/2006/relationships" name="Industry Segments (Schedule of " sheetId="66" state="visible" r:id="rId66"/>
  </sheets>
  <definedNames/>
  <calcPr calcId="124519" fullCalcOnLoad="1"/>
</workbook>
</file>

<file path=xl/sharedStrings.xml><?xml version="1.0" encoding="utf-8"?>
<sst xmlns="http://schemas.openxmlformats.org/spreadsheetml/2006/main" uniqueCount="659">
  <si>
    <t>Document and Entity Information - shares</t>
  </si>
  <si>
    <t>3 Months Ended</t>
  </si>
  <si>
    <t>Dec. 31, 2019</t>
  </si>
  <si>
    <t>Feb. 10, 2020</t>
  </si>
  <si>
    <t>Document and Entity Information [Abstract]</t>
  </si>
  <si>
    <t>Document Type</t>
  </si>
  <si>
    <t>10-Q</t>
  </si>
  <si>
    <t>Document Period End Date</t>
  </si>
  <si>
    <t>Dec. 31,
		2019</t>
  </si>
  <si>
    <t>Amendment Flag</t>
  </si>
  <si>
    <t>false</t>
  </si>
  <si>
    <t>Entity Registrant Name</t>
  </si>
  <si>
    <t>VERU INC.</t>
  </si>
  <si>
    <t>Entity Central Index Key</t>
  </si>
  <si>
    <t>0000863894</t>
  </si>
  <si>
    <t>Current Fiscal Year End Date</t>
  </si>
  <si>
    <t>--09-30</t>
  </si>
  <si>
    <t>Entity Filer Category</t>
  </si>
  <si>
    <t>Non-accelerated Filer</t>
  </si>
  <si>
    <t>Entity Emerging Growth Company</t>
  </si>
  <si>
    <t>Entity Small Business</t>
  </si>
  <si>
    <t>true</t>
  </si>
  <si>
    <t>Entity Shell Company</t>
  </si>
  <si>
    <t>Entity Interactive Data Current</t>
  </si>
  <si>
    <t>Yes</t>
  </si>
  <si>
    <t>Document Fiscal Year Focus</t>
  </si>
  <si>
    <t>2020</t>
  </si>
  <si>
    <t>Document Fiscal Period Focus</t>
  </si>
  <si>
    <t>Q1</t>
  </si>
  <si>
    <t>Security 12b Title</t>
  </si>
  <si>
    <t>Common Stock, $0.01 par value per share</t>
  </si>
  <si>
    <t>Trading Symbol</t>
  </si>
  <si>
    <t>VERU</t>
  </si>
  <si>
    <t>Security Exchange Name</t>
  </si>
  <si>
    <t>NASDAQ</t>
  </si>
  <si>
    <t>Entity Common Stock, Shares Outstanding</t>
  </si>
  <si>
    <t>CONDENSED CONSOLIDATED BALANCE SHEETS - USD ($)</t>
  </si>
  <si>
    <t>Sep. 30, 2019</t>
  </si>
  <si>
    <t>Current assets:</t>
  </si>
  <si>
    <t>Cash and cash equivalents</t>
  </si>
  <si>
    <t>Accounts receivable, net</t>
  </si>
  <si>
    <t>Inventory, net</t>
  </si>
  <si>
    <t>Prepaid expenses and other current assets</t>
  </si>
  <si>
    <t>Total current assets</t>
  </si>
  <si>
    <t>Plant and equipment, net</t>
  </si>
  <si>
    <t>Operating lease right-of-use assets</t>
  </si>
  <si>
    <t>Deferred income taxes</t>
  </si>
  <si>
    <t>Intangible assets, net</t>
  </si>
  <si>
    <t>Goodwill</t>
  </si>
  <si>
    <t>Other assets</t>
  </si>
  <si>
    <t>Total assets</t>
  </si>
  <si>
    <t>Current liabilities:</t>
  </si>
  <si>
    <t>Accounts payable</t>
  </si>
  <si>
    <t>Accrued research and development costs</t>
  </si>
  <si>
    <t>Accrued compensation</t>
  </si>
  <si>
    <t>Accrued expenses and other current liabilities</t>
  </si>
  <si>
    <t>Credit agreement, short-term portion</t>
  </si>
  <si>
    <t>Operating lease liability, short-term portion</t>
  </si>
  <si>
    <t>Total current liabilities</t>
  </si>
  <si>
    <t>Credit agreement, long-term portion</t>
  </si>
  <si>
    <t>Residual royalty agreement</t>
  </si>
  <si>
    <t>Operating lease liability, long-term portion</t>
  </si>
  <si>
    <t>Other liabilities</t>
  </si>
  <si>
    <t>Total liabilities</t>
  </si>
  <si>
    <t>Commitments and contingencies (Note 12)</t>
  </si>
  <si>
    <t xml:space="preserve"> </t>
  </si>
  <si>
    <t>Stockholders' equity:</t>
  </si>
  <si>
    <t>Preferred stock; no shares issued and outstanding at December 31, 2019 and and September 30, 2019</t>
  </si>
  <si>
    <t>Common stock, par value $0.01 per share; 154,000,000 shares authorized, 67,222,818 and 67,221,951 shares issued and 65,039,114 and 65,038,247 shares outstanding at December 31, 2019 and September 30, 2019, respectively</t>
  </si>
  <si>
    <t>Additional paid-in-capital</t>
  </si>
  <si>
    <t>Accumulated other comprehensive loss</t>
  </si>
  <si>
    <t>Accumulated deficit</t>
  </si>
  <si>
    <t>Treasury stock, 2,183,704 shares, at cost</t>
  </si>
  <si>
    <t>Total stockholders' equity</t>
  </si>
  <si>
    <t>Total liabilities and stockholders' equity</t>
  </si>
  <si>
    <t>CONDENSED CONSOLIDATED BALANCE SHEETS (Parenthetical) - $ / shares</t>
  </si>
  <si>
    <t>CONDENSED CONSOLIDATED BALANCE SHEETS [Abstract]</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 USD ($)</t>
  </si>
  <si>
    <t>Dec. 31, 2018</t>
  </si>
  <si>
    <t>CONDENSED CONSOLIDATED STATEMENTS OF OPERATIONS [Abstract]</t>
  </si>
  <si>
    <t>Net revenues</t>
  </si>
  <si>
    <t>Cost of sales</t>
  </si>
  <si>
    <t>Gross profit</t>
  </si>
  <si>
    <t>Operating expenses:</t>
  </si>
  <si>
    <t>Research and development</t>
  </si>
  <si>
    <t>Selling, general and administrative</t>
  </si>
  <si>
    <t>Total operating expenses</t>
  </si>
  <si>
    <t>Operating loss</t>
  </si>
  <si>
    <t>Non-operating (expenses) income:</t>
  </si>
  <si>
    <t>Interest expense</t>
  </si>
  <si>
    <t>Change in fair value of derivative liabilities</t>
  </si>
  <si>
    <t>Foreign currency transaction loss</t>
  </si>
  <si>
    <t>Other income, net</t>
  </si>
  <si>
    <t>Total non-operating expenses</t>
  </si>
  <si>
    <t>Loss before income taxes</t>
  </si>
  <si>
    <t>Income tax (benefit) expense</t>
  </si>
  <si>
    <t>Net loss</t>
  </si>
  <si>
    <t>Net loss per basic and diluted common share outstanding</t>
  </si>
  <si>
    <t>Basic and diluted weighted average common shares outstanding</t>
  </si>
  <si>
    <t>CONDENSED CONSOLIDATED STATEMENTS OF STOCKOLDERS' EQUITY - USD ($)</t>
  </si>
  <si>
    <t>Common Stock [Member]</t>
  </si>
  <si>
    <t>Additional Paid-in Capital [Member]</t>
  </si>
  <si>
    <t>Accumulated Other Comprehensive Loss [Member]</t>
  </si>
  <si>
    <t>Accumulated Deficit [Member]</t>
  </si>
  <si>
    <t>Treasury Stock, at Cost [Member]</t>
  </si>
  <si>
    <t>Total</t>
  </si>
  <si>
    <t>Balance at Sep. 30, 2018</t>
  </si>
  <si>
    <t>Balance (in Shares) at Sep. 30, 2018</t>
  </si>
  <si>
    <t>Share-based compensation</t>
  </si>
  <si>
    <t>Shares issued in connection with public offering of common stock, net of fees and costs</t>
  </si>
  <si>
    <t>Shares issued in connection with public offering of common stock, net of fees and costs (in Shares)</t>
  </si>
  <si>
    <t>Issuance of shares pursuant to share-based awards</t>
  </si>
  <si>
    <t>Issuance of shares pursuant to share-based awards ( in Shares)</t>
  </si>
  <si>
    <t>Balance at Dec. 31, 2018</t>
  </si>
  <si>
    <t>Balance (in Shares) at Dec. 31, 2018</t>
  </si>
  <si>
    <t>Balance at Sep. 30, 2019</t>
  </si>
  <si>
    <t>Balance (in Shares) at Sep. 30, 2019</t>
  </si>
  <si>
    <t>Balance at Dec. 31, 2019</t>
  </si>
  <si>
    <t>Balance (in Shares) at Dec. 31, 2019</t>
  </si>
  <si>
    <t>CONDENSED CONSOLIDATED STATEMENTS OF CASH FLOWS - USD ($)</t>
  </si>
  <si>
    <t>OPERATING ACTIVITIES</t>
  </si>
  <si>
    <t>Adjustments to reconcile net loss to net cash used in operating activities:</t>
  </si>
  <si>
    <t>Depreciation and amortization</t>
  </si>
  <si>
    <t>Amortization of intangible assets</t>
  </si>
  <si>
    <t>Noncash change in right-of-use assets</t>
  </si>
  <si>
    <t>Noncash interest expense</t>
  </si>
  <si>
    <t>Provision for obsolete inventory</t>
  </si>
  <si>
    <t>Other</t>
  </si>
  <si>
    <t>Changes in current assets and liabilities:</t>
  </si>
  <si>
    <t>(Increase) decrease in accounts receivable</t>
  </si>
  <si>
    <t>Increase in inventory</t>
  </si>
  <si>
    <t>Increase in prepaid expenses and other assets</t>
  </si>
  <si>
    <t>(Increase) decrease in accounts payable</t>
  </si>
  <si>
    <t>Decrease in unearned revenue</t>
  </si>
  <si>
    <t>Decrease in accrued expenses and other current liabilities</t>
  </si>
  <si>
    <t>Decrease in operating lease liabilities</t>
  </si>
  <si>
    <t>Net cash used in operating activities</t>
  </si>
  <si>
    <t>INVESTING ACTIVITIES</t>
  </si>
  <si>
    <t>Capital expenditures</t>
  </si>
  <si>
    <t>Net cash used in investing activities</t>
  </si>
  <si>
    <t>FINANCING ACTIVITIES</t>
  </si>
  <si>
    <t>Proceeds from sale of shares in public offering, net of fees</t>
  </si>
  <si>
    <t>Payment of costs related to public offering</t>
  </si>
  <si>
    <t>Installment payments on SWK credit agreement</t>
  </si>
  <si>
    <t>Proceeds from premium finance agreement</t>
  </si>
  <si>
    <t>Cash paid for debt portion of finance lease</t>
  </si>
  <si>
    <t>Net cash provided by financing activities</t>
  </si>
  <si>
    <t>Net (decrease) increase in cash</t>
  </si>
  <si>
    <t>CASH AND CASH EQUIVALENTS AT BEGINNING OF PERIOD</t>
  </si>
  <si>
    <t>CASH AND CASH EQUIVALENTS AT END OF PERIOD</t>
  </si>
  <si>
    <t>Supplemental disclosure of noncash activities:</t>
  </si>
  <si>
    <t>Costs related to public offering in accounts payable</t>
  </si>
  <si>
    <t>Right-of-assets recorded in exchange for lease liabilities</t>
  </si>
  <si>
    <t>Basis of Presentation</t>
  </si>
  <si>
    <t>Basis of Presentation [Abstract]</t>
  </si>
  <si>
    <t>Note 1 – Basis of Presentation
﻿
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1 9. The accompanying condensed consolidated balance sheet as of September 30, 201 9 has been derived from our audited financial statements. The unaudited condensed consolidated statements of operations for the three months ended December 31, 2019 and cash flows for the three months ended December 31, 2019 are not necessarily indicative of the results to be expected for any future period or for the fiscal year ending September 30, 20 20.
﻿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
Principles of consolidation and nature of operations :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Prior to the completion of the October 31, 2016 acquisition (the “APP Acquisition”) of APP through the merger of a wholly owned subsidiary of the Company into APP, the Company had been a single product company engaged in marketing, manufacturing and distributing a consumer healthcare product, the FC2 Female Condom/FC2 Internal Condom® (“FC2”) . The completion of the APP Acquisition transitioned the Company into a biopharmaceutical company focused on oncology and urology with multiple drug products under clinical development. Most of the Company’s net revenues during the three months ended December 31, 2019 and 2018 were derived from sales of FC2.
﻿
Reclassifications : Certain prior period amounts on the accompanying unaudited interim condensed consolidated financial statements have been reclassified to conform with the current period presentation. These reclassifications had no effect on the results of operations or financial position for any period presented.
﻿
Leases: Leases are classified as either operating or finance leases at inception. A right-of-use (“ROU”) asset and corresponding lease liability are established at an amount equal to the present value of fixed lease payments over the lease term at the commencement date. The ROU asset includes any initial direct costs incurred and lease payments made at or before the commencement date and is reduced by lease incentive payments. The Company has elected not to separate the lease and nonlease components for all classes of underlying assets. The Company uses its incremental borrowing rate as the discount rate to determine the present value of the lease payments for leases that do not have a readily determinable implicit discount rate. The incremental borrowing rate is the rate of interest that the Company would be charged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
Operating lease costs are recognized for fixed lease payments on a straight-line basis over the term of the lease. Finance lease costs are a combination of the amortization expense for the ROU asset and interest expense for the outstanding lease liability using the applicable discount rate. Variable lease payments are recognized when incurred based on occurrence or usage. Short-term leases with an initial term of 12 months or less are not recorded on the balance sheet; we recognize lease expense for short-term leases on a straight-line basis over the lease term.
﻿
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unaudited condensed consolidated balance sheets, these items, along with net loss, are components of other comprehensive loss. For the three months ended December 31, 2019 and 2018, comprehensive loss is equivalent to the reported net loss.
﻿
Recently Issued Accounting Pronouncements : In February 2016, the Financial Accounting Standards Board (“FASB”) issued Accounting Standards Update (“ASU”) 2016 ‑02, Leases (Topic 842) , which requires that lessees recognize an ROU asset and a lease liability for all leases with lease terms greater than twelve months in the balance sheet. ASU 2016-02 distinguishes leases as either a finance lease or an operating lease, which affects how the leases are measured and presented in the statement of operations and statement of cash flows, and requires disclosure of key information about leasing arrangements. A modified retrospective transition approach is required upon adoption. I n July 2018, the FASB issued ASU No. 2018 ‑10, Codification Improvements to Topic 842, Leases to clarify the implementation guidance and ASU No. 2018 ‑11,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I n December 2018, the FASB issued ASU 2018-20, Leases (Topic 842): Narrow-Scope Improvements for Lessors to address certain implementation issues facing lessors when adopting ASU 2016 ‑02. I n March 2019, the FASB issued ASU 2019 ‑01, Leases (Topic 842): Codification Improvements to address, among other things, certain transition disclosure requirements subsequent to the adoption of ASU 2016 ‑02.
﻿
The Company adopted the new lease accounting standard using the modified retrospective approach on October 1, 2019 and elected certain practical expedients, including the optional transition method that allows for the application of the new standard at its adoption date with no restatement of prior period amounts . We elected the package of practical expedients permitted under the transition guidance, which allowed us to not reassess our prior conclusions about lease identification, lease classification, and initial direct costs. Adoption of the new standard resulted in the recording of ROU assets and lease liabilities of approximately $1.2 million and $1.5 million, respectively, and the derecognition of prepaid expenses and operating lease deferred rent liabilities of $23,000 and $247,000 , respectively, as of October 1, 2019 with zero cumulative-effect adjustment to retained earnings. The new standard did not materially impact our consolidated statement of operations or cash flows .
﻿
In June 2018, the FASB issued ASU 2018 ‑07, Compensation - Stock Compensation (Topic 718) : Improvements to Nonemployee Share-Based Payment Accounting . The purpose of ASU 2018-07 is to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Company has issued share-based payments to nonemployees in the past but is not able to predict the amount of future share-based payments to nonemployees, if any. We adopted ASU 2018-07 effective October 1, 2019. The adoption of ASU 2018 ‑07 did not have a material impact on our consolidated financial statements and related disclosures.
﻿
In December 2019, the FASB issued ASU 2019-12, Income Taxes (Topic 740). Simplifying the Accounting for Income Taxes .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Early adoption is permitted. The adoption of ASU 2019-12 is not expected to have a material effect on our consolidated financial statements and related disclosures.</t>
  </si>
  <si>
    <t>Liquidity</t>
  </si>
  <si>
    <t>Liquidity [Abstract]</t>
  </si>
  <si>
    <t xml:space="preserve">Note 2 – Liquidity
﻿
The Company has incurred quarterly operating losses since the fourth quarter of fiscal 2016 and anticipates that it will continue to consume cash and incur substantial net losses as it develops its drug candidates. Because of the numerous risks and uncertainties associated with the development of pharmaceutical products, the Company is unable to estimate the exact amounts of capital outlays and operating expenditures necessary to fund development of its drug candidates and obtain regulatory approvals. The Company’s future capital requirements will depend on many factors.
﻿
The Company believes its current cash position , cash expected to be generated from sales of the Company’s commercial products, and its ability to secure equity financing or other financing alternatives are adequate to fund planned operations of the Company for the next 12 months. Such financing alternatives may include debt financing, common stock offerings , including existing purchasing agreements, or financing involving convertible debt or other equity-linked securities and may include financings under the Company's effective shelf registration statement on Form S-3 (File No. 333-221120) (the “Shelf Registration Statement”). The Company intends to be opportunistic when pursuing equity or debt financing which could include selling common stock under its common stock purchase agreement with Aspire Capital Fund, LLC (see Note 9).
﻿ </t>
  </si>
  <si>
    <t>Fair Value Measurements</t>
  </si>
  <si>
    <t>Fair Value Measurements [Abstract]</t>
  </si>
  <si>
    <t>Note 3 – Fair Value Measurements
﻿
FASB Accounting Standards Codification (“ ASC ”) Topi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
The three levels of the fair value hierarchy are as follow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ith primarily unobservable value drivers.
﻿
We review the fair value hierarchy classification on a quarterly basis. Changes in the ability to observe valuation inputs may result in a reclassification of levels of certain securities within the fair value hierarchy. There were no transfers between Level 1 , Level 2 and Level 3 during the three months ended December 31 , 2019 and 2018.
﻿
As of December 3 1 , 2019 and September 30, 201 9 , the Company’s financial liabilities measured at fair value on a recurring basis, which consisted of embedded derivatives, were classified within Level 3 of the fair value hierarchy.
﻿
The Company determines the fair value of hybrid instruments based on available market data using appropriate valuation models, considering all of the rights and obligations of each instrument. The Company estimates the fair value of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Estimating the fair value of derivative financial instruments requires the development of significant and subjective estimates that may, and are likely to, change over the duration of the instrument with related changes in internal and external market factors. Increases in fair value during a given financial quarter result in the recognition of non-cash derivative expense. Conversely, decreases in fair value during a given financial quarter would result in the recognition of non-cash derivative income.
﻿
The following table provides a reconciliation of the beginning and ending liability balance associated with embedded derivatives measured at fair value using significant unobservable inputs (Level 3) as of December 3 1 , 2019 and 2018:
﻿
﻿
﻿
Three Months Ended
﻿
December 31,
﻿
2019
2018
﻿
﻿ Beginning balance
$ 3,625,000
$ 2,426,000
﻿ Change in fair value of derivative liabilities
394,000
(225,000)
﻿ Ending balance
$ 4,019,000
$ 2,201,000
﻿
The expense associated with the change in fair value of the embedded derivatives is included as a separate line item on the accompanying unaudited condensed consolidated statements of operations.
﻿
The liabilities associated with embedded derivatives represent the fair value of the change of control provisions in the Credit Agreement and Residual Royalty Agreement. See Note 8 for additional information. There is no current observable market for these types of derivatives. The Company determined the fair value of the embedded derivatives using a Monte Carlo simulation model to value the financial liabilities at inception and on subsequent valuation dates. This valuation model incorporates transaction details such as the contractual terms, expected cash outflows, expected repayment dates, probability of a change of control, expected volatility, and risk-free interest rates. A significant acceleration of the estimated repayment date or a significant decrease in the probability of a change of control event prior to repayment of the Credit Agreement, in isolation, would result in a significantly lower fair value measurement of the liabilities associated with the embedded derivatives.
﻿
The following table presents quantitative information about the inputs and valuation methodologies used to determine the fair value of the embedded derivatives classified in Level 3 of the fair value hierarchy as of December 3 1 , 2019 and September 30, 2019 :
﻿
﻿
﻿
Weighted Average (range, if applicable)
﻿ Valuation Methodology
Significant Unobservable Input
December 31, 2019
September 30, 2019
﻿
﻿ Monte Carlo Simulation
Estimated change of control dates
September 2020 to December 2021
September 2020 to December 2021
﻿
Discount rate
14.5% to 16.6%
14.4% to 16.8%
﻿
Probability of change of control
10% to 90%
10% to 90%</t>
  </si>
  <si>
    <t>Revenue from Contracts with Customers</t>
  </si>
  <si>
    <t>Revenue from Contracts with Customers [Abstract]</t>
  </si>
  <si>
    <t>Note 4 – Revenue from Contracts with Customers
﻿
The Company generates nearly all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
Product returns are typically not significant because returns are generally not allowed unless the product is damaged at time of receipt.
﻿
The Company’s revenue is from direct product sales of FC2 in the global public sector, sales of FC2 in the U.S. prescription channel, and sales of PREBOOST® medicated wipes for prevention of premature ejaculation. The following table presents net revenues from these three categories:
﻿
﻿
﻿
Three Months Ended
﻿
December 31,
﻿
2019
2018
﻿ FC2
﻿ Public sector
$ 4,373,794
$ 3,884,352
﻿ U.S. prescription channel
6,051,130
2,440,045
﻿ Total FC2
10,424,924
6,324,397
﻿ PREBOOST®
153,092
47,412
﻿ Net revenues
$ 10,578,016
$ 6,371,809
﻿
The following table presents net revenue by geographic area:
﻿
﻿
﻿
Three Months Ended
﻿
December 31,
﻿
2019
2018
﻿
﻿ United States
$ 6,491,154
$ 3,009,603
﻿ United Arab Emirates
1,605,000
—
﻿ Zimbabwe
—
1,358,000
﻿ Nigeria
*
750,000
﻿ Other
2,481,862
1,254,206
﻿ Net revenues
$ 10,578,016
$ 6,371,809
*Less than 10% of total net revenues
﻿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unaudited condensed consolidated balances sheets, was approximately $91,000 and $249,000 at December 3 1 , 2019 and September 30, 201 9 , respectively.
﻿
The Company records an unearned revenue liability if a customer pays consideration for product that was shipped by the Company but revenue recognition criteria have not been met under the terms of a contract. Unearned revenue is recognized as revenue after control of the product is transferred to the customer and all revenue recognition criteria have been met. The Company had no unearned revenue at December 31, 2019 or September 30, 2019.
﻿
T he Company recognized revenue of $210,000 and $187,000 during the three months ended December 31, 2019 and 2018, respectively, after satisfying its contract obligations and transferring control for previously recorded contract liabilities or unearned revenue .</t>
  </si>
  <si>
    <t>Accounts Receivable and Concentration of Credit Risk</t>
  </si>
  <si>
    <t>Accounts Receivable and Concentration of Credit Risk [Abstract]</t>
  </si>
  <si>
    <t>Note 5 – Accounts Receivable and Concentration of Credit Risk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For sales to the Company’s distributor in Brazil, the Company has agreed to credit terms of up to 180 days subsequent to clearance of the product by the Ministry of Health in Brazil. The Company does not have any trade receivables classified as long-term as of December 31, 2019. The Company classified approximately $300,000 of trade receivables with its distributor in Brazil as long-term as of September 30, 2019 because payment was expected in greater than one year. The long-term portion of trade receivables is included in other assets on the accompanying unaudited condensed consolidated balance sheets .
﻿
The components of accounts receivable consist of th e following at December 3 1 , 2019 and September 30, 201 9 :
﻿
﻿
﻿
﻿
December 31,
September 30,
﻿
2019
2019
﻿
﻿ Accounts receivable
$ 6,064,408
$ 5,103,823
﻿ Less: allowance for doubtful accounts
(33,143)
(33,143)
﻿ Less: allowance for sales and payment term discounts
(61,102)
(49,623)
﻿ Accounts receivable, net
$ 5,970,163
$ 5,021,057
﻿
At December 31 , 2019, one customer had an accounts receivable balance that represented 11% of current assets. At September 30, 2019, no customers had an accounts receivable balance that represented greater than 10% of current assets.
﻿
At December 31, 2019, three customers had an accounts receivable balance greater than 10% of net accounts receivable, representing 87% of net accounts receivable in the aggregate. At September 30, 2019, two customers had an accounts receivable balance greater than 10% of net accounts receivable, representing 64% of net accounts receivable in the aggregate.
﻿
For the three months ended December 31, 2019, there were three customers whose individual net revenue to the Company exceeded 10% of the Company’s net revenues, representing 86% of the Company’s net revenues in the aggregate. For the three months ended December 31 , 2018, there were three customers whose individual net revenue to the Company exceeded 10% of the Company’s net revenues, representing 77% of the Company’s net revenues in the aggregate.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The re was no change in the allowance for doubtful accounts for the three months ended December 31 , 2019 and 2018 .
﻿
﻿
Recoveries of accounts receivable previously charged off are recorded when received. The Company’s customers are primarily large global agencies, non-government organizations, ministries of health and other governmental agencies , which purchase and distribute FC2 for use in HIV/AIDS prevention and family planning programs. In the U.S., the Company’s customers include telemedicine providers who sell into the prescription channel.</t>
  </si>
  <si>
    <t>Balance Sheet Information</t>
  </si>
  <si>
    <t>Balance Sheet Information [Abstract]</t>
  </si>
  <si>
    <t>Note 6 – Balance Sheet Information
﻿
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
Inventory consisted of the following at December 31 , 2019 and September 30, 201 9 :
﻿
﻿
December 31,
September 30,
﻿
2019
2019
﻿ FC2
﻿ Raw material
$ 701,131
$ 426,590
﻿ Work in process
60,358
187,970
﻿ Finished goods
3,883,653
3,157,952
﻿ FC2, gross
4,645,142
3,772,512
﻿ Less: inventory reserves
(92,755)
(125,106)
﻿ FC2, net
4,552,387
3,647,406
﻿ PREBOOST®
﻿ Finished goods
43,003
—
﻿ Inventory, net
$ 4,595,390
$ 3,647,406
﻿
Fixed Assets
﻿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 Leasehold improvements are depreciated on a straight-line basis over the lesser of the remaining lease term or the estimated useful lives of the improvements.
﻿
Plant and equipment consisted of the following at December 3 1 , 2019 and September 30, 201 9 :
﻿
﻿
Estimated
December 31,
September 30,
﻿
Useful Life
2019
2019
﻿ Plant and equipment:
﻿ Manufacturing equipment
5 - 8 years
$ 2,730,018
$ 2,716,647
﻿ Office equipment, furniture and fixtures
3 - 10 years
803,664
795,228
﻿ Leasehold improvements
3 - 8 years
298,886
298,886
﻿ Total plant and equipment
3,832,568
3,810,761
﻿ Less: accumulated depreciation and amortization
(3,496,397)
(3,458,866)
﻿ Plant and equipment, net
$ 336,171
$ 351,895</t>
  </si>
  <si>
    <t>Intangible Assets and Goodwill</t>
  </si>
  <si>
    <t>Intangible Assets and Goodwill [Abstract]</t>
  </si>
  <si>
    <t>Note 7 – Intangible Assets and Goodwill
﻿
Intangible Assets
﻿
The gross carrying amounts and net book value of intangible assets are as follows at December 3 1 , 2019:
﻿
﻿
Gross Carrying
Accumulated
Net Book
﻿
Amount
Amortization
Value
﻿ Intangible assets with finite lives:
﻿ Developed technology - PREBOOST ®
$ 2,400,000
$ 584,407
$ 1,815,593
﻿ Covenants not-to-compete
500,000
226,190
273,810
﻿ Total intangible assets with finite lives
2,900,000
810,597
2,089,403
﻿ Acquired in-process research and development assets
18,000,000
—
18,000,000
﻿ Total intangible assets
$ 20,900,000
$ 810,597
$ 20,089,403
﻿
The gross carrying amounts and net book value of intangible assets are as follows at September 30, 201 9 :
﻿
﻿
Gross Carrying
Accumulated
Net Book
﻿
Amount
Amortization
Value
﻿ Intangible assets with finite lives:
﻿ Developed technology - PREBOOST ®
$ 2,400,000
$ 523,172
$ 1,876,828
﻿ Covenants not-to-compete
500,000
208,333
291,667
﻿ Total intangible assets with finite lives
2,900,000
731,505
2,168,495
﻿ Acquired in-process research and development assets
18,000,000
—
18,000,000
﻿ Total intangible assets
$ 20,900,000
$ 731,505
$ 20,168,495
﻿
For the three months ended December 3 1 , 2019 and 2018, amortization expense was approximately $79,000 and $77,000 , respectively.
﻿
Goodwill
﻿
The carrying amount of goodwill at December 31 , 2019 and September 30, 201 9 was $6.9 million. There was no change in the balance during the three months ended December 3 1 , 2019 and 2018 .</t>
  </si>
  <si>
    <t>Debt</t>
  </si>
  <si>
    <t>Debt [Abstract]</t>
  </si>
  <si>
    <t>Note 8 – Debt
﻿
SWK Credit Agreement
﻿
On March 5, 2018, the Company entered into a Credit Agreement (as amended, the “Credit Agreement”) with the financial institutions party thereto from time to time (the “Lenders”) and SWK Funding LLC, as agent for the Lenders (the “Agent”), for a synthetic royalty financing transaction. On and subject to the terms of the Credit Agreement, the Lenders provided the Company with a term loan of $10.0 million, which was advanced to the Company on the date of the Credit Agreement. After payment by the Company of certain fees and expenses of the Agent and the Lenders as required in the Credit Agreement, the Company received net proceeds of approximately $9.9 million from the $10.0 million loan under the Credit Agreement.
﻿
The Lenders will be entitled to receive quarterly payments on the term loan based on the Company’s product revenue from net sales of FC2 as provided in the Credit Agreement until the Company has paid 176.5% of the aggregate amount advanced to the Company under the Credit Agreement. I f product revenue from net sales of FC2 for the 12 -month period ended as of the last day of the respective quarterly payment period is less than $10.0 million, the quarterly payments will be 32.5% of product revenue from net sales of FC2 during the quarterly period. If product revenue from net sales of FC2 for the 12 -month period ended as of the last day of the respective quarterly payment period is equal to or greater than $10.0 million, the quarterly payments are calculated as follows: (i) as it relates to each quarter during the 2019 calendar year, the sum of 12.5% of product revenue from net sales of FC2 up to and including $12.5 million in the Elapsed Period (as defined in the Credit Agreement), plus 5% of product revenue from net sales of FC2 greater than $12.5 million in the Elapsed Period, (ii) as it relates to each quarter during the 2020 calendar year, the sum of 25% of product revenue from net sales of FC2 up to and including $12.5 million in the Elapsed Period, plus 10% of product revenue from net sales of FC2 greater than $12.5 million in the Elapsed Period, and (iii) as it relates to each quarter during the 2021 calendar year and thereafter, the sum of 30% of product revenue from net sales of FC2 up to and including $12.5 million in the Elapsed Period, plus 20% of product revenue from net sales of FC2 greater than $12.5 million in the Elapsed Period. U pon the Credit Agreement’s termination date of March 5, 2025, the Company must pay 176.5% of the aggregate amount advanced to the Company under the Credit Agreement less the amounts previously paid by the Company from product revenue. The payment requirements described above reflect an amendment to the Credit Agreement dated May 13, 2019 (the “Second Amendment”) which included a reduction to the percentages to be used to calculate the quarterly revenue-based payments due on product revenue from net sales of FC2 during calendar 2019, a return to the original percentages to calculate the quarterly revenue-based payments due on product revenue from net sales of FC2 during calendar 2020 and an increase to the percentages to be used to calculate the quarterly revenue-based payments due on product revenue from net sales of FC2 during calendar 2021 and thereafter until the loan has been repaid.
﻿
Upon a change of control of the Company or sale of the FC2 business, the Company must pay off the loan by making a payment to the Lenders equal to (i) 176.5% of the aggregate amount advanced to the Company under the Credit Agreement less the amounts previously paid by the Company from product revenue, plus (ii) the greater of (A) $2.0 million or (B) the product of (x) 5% of the product revenue from net sales of FC2 for the most recently completed 12 -month period multiplied by (y) five . A “change of control” under the Credit Agreement includes (i) an acquisition by any person of direct or indirect ownership of more than 50% of the Company’s issued and outstanding voting equity, (ii) a change of control or similar event in the Company’s articles of incorporation or bylaws, (iii) certain Key Persons as defined in the Credit Agreement cease to serve in their current executive capacities unless replaced within 90 days by a person reasonably acceptable to the Agent, which acceptance not to be unreasonably withheld, or (iv) the sale of all or substantially all of the Company’s assets.
﻿
The Credit Agreement contains customary representations and warranties in favor of the Agent and the Lenders and certain covenants, including financial covenants addressing minimum quarterly marketing and distribution expenses for FC2 and a requirement to maintain minimum unencumbered liquid assets of $1.0 million. The Credit Agreement also restricts the payment of dividends and share repurchases. The recourse of the Lenders and the Agent for obligations under the Credit Agreement is limited to assets relating to FC2.
﻿
In connection with the Credit Agreement, the Company and the Agent also entered into a Residual Royalty Agreement, dated as of March 5, 2018 (as amended, the “Residual Royalty Agreement”), which provides for an ongoing royalty payment of 5% of product revenue from net sales of FC2 commencing after the Company would have paid 175% of the aggregate amount advanced to the Company under the Credit Agreement based on a calculation of revenue-based payments under the Credit Agreement without taking into account the amendments to the payment requirements under the Credit Agreement effected by the Second Amendment. The Residual Royalty Agreement will terminate upon (i) a change of control or sale of the FC2 business and the payment by the Company of the amount due in connection therewith pursuant to the Credit Agreement, or (ii) mutual agreement of the parties. If a change of control or sale of the FC2 business occurs prior to payment in full of the Credit Agreement, there will be no further payment due with respect to the Residual Royalty Agreement. If a change of control or sale of the FC2 business occurs after payment in full of the Credit Agreement, the Agent will receive a payment that is the greater of (A) $2.0 million or (B) the product of (x) 5% of the product revenue from net sales of FC2 for the most recently completed 12 -month period multiplied by (y) five .
﻿
Pursuant to a Guarantee and Collateral Agreement dated as of March 5, 2018 (the “Collateral Agreement”) and an Intellectual Property Security Agreement dated as of March 5, 2018 (the “IP Security Agreement”), the Company’s obligations under the Credit Agreement are secured by a lien against substantially all of the assets of the Company that relate to or arise from FC2. In addition, pursuant to a Pledge Agreement dated as of March 5, 2018 (the “Pledge Agreement”), the Company’s obligations under the Credit Agreement are secured by a pledge of up to 65% of the outstanding shares of The Female Health Company Limited, a wholly owned U.K. subsidiary.
﻿
For accounting purposes, the $10.0 million advance under the Credit Agreement was allocated between the Credit Agreement and the Residual Royalty Agreement on a relative fair value basis. A portion of the amount allocated to the Credit Agreement and a portion of the amount allocated to the Residual Royalty Agreement, in both cases equal to the fair value of the respective change of control provisions, was allocated to the embedded derivative liabilities. The derivative liabilities will be adjusted to fair market value at each subsequent reporting period . For financial statement presentation, the embedded derivative liabilities have been included with their respective host instruments as noted in the following tables. The debt discounts are being amortized to interest expense over the expected term of the loan using the effective interest method. Additionally, the Company recorded deferred loan issuance costs of approximately $267,000 for legal fees incurred in connection with the Credit Agreement. The deferred loan issuance costs are presented as a reduction in the Credit Agreement obligation and are being amortized to interest expense over the expected term of the loan using the effective interest method. The Second Amendment was accounted for as a debt modification, which resulted in prospective adjustment to the effective interest rate.
﻿
At December 3 1 , 2019 and September 30, 201 9 , the Credit Agreement liability consisted of the following:
﻿
﻿
﻿
December 31,
September 30,
﻿
2019
2019
﻿
﻿ Aggregate repayment obligation
$ 17,650,000
$ 17,650,000
﻿ Less: cumulative payments
(6,001,451)
(5,578,085)
﻿ Less: unamortized discounts
(3,728,988)
(4,590,974)
﻿ Less: unamortized deferred issuance costs
(87,649)
(107,910)
﻿ Credit agreement, excluding embedded derivative liability, net
7,831,912
7,373,031
﻿ Add: embedded derivative liability at fair value (see Note 3)
629,000
899,000
﻿ Credit agreement, net
8,460,912
8,272,031
﻿ Credit agreement, short-term portion
(6,547,339)
(5,385,649)
﻿ Credit agreement, long-term portion
$ 1,913,573
$ 2,886,382
﻿
The short-term portion of the Credit Agreement represents the aggregate of the estimated quarterly revenue-based payments payable during the 12-month periods subsequent to December 31 , 2019 and September 30, 201 9 , respectively.
﻿
At December 3 1 , 2019 and September 30, 201 9 , the Residual Royalty Agreement liability consisted of the following:
﻿
﻿
﻿
December 31,
September 30,
﻿
2019
2019
﻿
﻿ Residual royalty agreement liability, fair value at inception
$ 346,000
$ 346,000
﻿ Add: accretion of liability using effective interest rate
1,032,696
773,518
﻿ Residual royalty agreement liability, excluding embedded derivative liability
1,378,696
1,119,518
﻿ Add: embedded derivative liability at fair value (see Note 3)
3,390,000
2,726,000
﻿ Residual royalty agreement liability
$ 4,768,696
$ 3,845,518
﻿
Interest expense related to the Credit Agreement and the Residual Royalty Agreement consisted of amortization of the discounts, accretion of the liability for the Residual Royalty Agreement and amortization of the deferred issuance costs. For the three months ended December 31 , 2019 and 2018, interest expense related to the Credit Agreement and Residual Royalty Agreement was as follows:
﻿
﻿
﻿
Three Months Ended
﻿
December 31,
﻿
2019
2018
﻿
﻿ Amortization of discounts
$ 861,986
$ 1,158,206
﻿ Accretion of residual royalty agreement
259,178
92,351
﻿ Amortization of deferred issuance costs
20,261
27,866
﻿ Interest expense
$ 1,141,425
$ 1,278,423
﻿
Premium Finance Agreement
﻿
On November 1, 2019, the Company entered into a Premium Finance Agreement to finance $837,000 of its directors and officers liability insurance premium at an annual percentage rate of 4.18% . The financing is payable in three quarterly installments of principal and interest, beginning on January 1, 2020. The insurance premium liability remains outstanding and is included in accrued expenses and other current liabilities on the accompanying unaudited condensed consolidated balance sheet as of December 31, 2019.</t>
  </si>
  <si>
    <t>Stockholders' Equity</t>
  </si>
  <si>
    <t>Stockholders' Equity [Abstract]</t>
  </si>
  <si>
    <t xml:space="preserve">Note 9 – Stockholders’ Equity
﻿
Preferred Stock
﻿
The Company has 5,000,000 shares designated as Class A Preferred Stock with a par value of $0.01 per share. There are 1,040,000 shares of Class A Preferred Stock – Series 1 authorized; 1,500,000 shares of Class A Preferred Stock – Series 2 authorized; 700,000 shares of Class A Preferred Stock – Series 3 authorized; and 548,000 shares of Class A Preferred Stock – Series 4 (the “Series 4 Preferred Stock”) authorized. There were no shares of Class A Preferred Stock of any series issued and outstanding at December 31 , 2019 and September 30, 201 9 . The Company has 15,000 shares designated as Class B Preferred Stock with a par value of $0.50 per share. There were no shares of Class B Preferred Stock issued and outstanding at December 31 , 2019 and September 30, 201 9 .
﻿
Common Stock
﻿
On March 27, 2019, following approval by stockholders at the Company’s annual meeting of stockholders held on March 26, 2019, the Company filed an amendment to its articles of incorporation to increase the number of authorized shares of common stock from 77,000,000 to 154,000,000 shares.
﻿
Common Stock Offering
﻿
On October 1, 2018, we completed an underwritten public offering of 7,142,857 shares of our common stock, at a public offering price of $1.40 per share. Net proceeds to the Company from this offering were $9.1 million after deducting underwriting discounts and commissions and costs paid by the Company. All of the shares sold in the offering were by the Company. The offering was made pursuant to the Shelf Registration Statement.
﻿
Common Stock Purchase Warrants
﻿
In connection with the closing of the APP Acquisition, the Company issued a warrant to purchase up to 2,585,379 shares of the Company's common stock to Torreya Capital, the Company's financial advisor (the “Financial Advisor Warrant”). The Financial Advisor Warrant has a five -year term expiring October 31, 2021, a cashless exercise feature and a strike price equal to $1.93 per share. The Financial Advisor Warrant vested upon issuance and remains outstanding at December 31 , 2019.
﻿
Aspire Capital Purchase Agreement
﻿
On December 29, 2017, the Company entered into a common stock purchase agreement (the “Purchase Agreement”) with Aspire Capital Fund, LLC (“Aspire Capital”) which provides that, upon the terms and subject to the conditions and limitations set forth therein, the Company has the right, from time to time in its sole discretion during the 36 -month term of the Purchase Agreement, to direct Aspire Capital to purchase up to $15.0 million of the Company’s common stock in the aggregate. Concurrently with entering into the Purchase Agreement, the Company also entered into a registration rights agreement with Aspire Capital (the “Registration Rights Agreement”), in which the Company agreed to prepare and file under the Securities Act of 1933 and under the Shelf Registration Statement, a prospectus supplement for the sale or potential sale of the shares of the Company’s common stock that have been and may be issued to Aspire Capital under the Purchase Agreement.
﻿
Under the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up to $15.0 million of the Company’s common stock in the aggregate at a per share price (the “ Purchase Price ” )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
In addition, on any date on which the Company submits a Purchase Notice to Aspire Capital in an amount equal to 200,000 shares and the closing sale price of our common stock is equal to or greater than $0.50 per share, the Company also has the right, in its sole discretion, to present Aspire Capital with a volume-weighted average price purchase notice (each, a “VWAP Purchase Notice”) directing Aspire Capital to purchase an amount of common stock equal to up to 30% of the aggregate shares of the common stock traded on its principal market on the next trading day (the “ VWAP Purchase Date ” ), subject to a maximum number of shares the Company may determine. The purchase price per share pursuant to such VWAP Purchase Notice is generally 97% of the volume-weighted average price for the Company’s common stock traded on its principal market on the VWAP Purchase Date.
﻿
Since inception of the Purchase Agreement, we have sold 3,717,010 shares of common stock to Aspire Capital resulting in proceeds to the Company of $6.6 million. As of December 31, 2019, the amount remaining under the Purchase Agreement was $8.4 million.
﻿
In consideration for entering into the Purchase Agreement, concurrently with the execution of the Purchase Agreement, the Company issued to Aspire Capital 304,457 shares of the Company’s common stock. The shares of common stock issued as consideration were valued at approximately $347,000 . This amount and related expenses of approximately $78,000 , which total approximately $425,000 , were recorded as deferred costs. The unamortized amount of deferred costs of approximately $238,000 at December 31, 2019 and September 30, 201 9 is included in other assets on the accompanying unaudited condensed consolidated balance sheets.
﻿ </t>
  </si>
  <si>
    <t>Share-based Compensation</t>
  </si>
  <si>
    <t>Share-based Compensation [Abstract]</t>
  </si>
  <si>
    <t xml:space="preserve">Note 10 – Share-based Compensation
﻿
We allocate share-based compensation expense to cost of sales, selling, general and administrative expense and research and development expense based on the award holder’s employment function. For the three months ended December 31 , 2019 and 2018 , we recorded share-based compensation expenses as follows:
﻿
﻿
Three Months Ended
﻿
December 31,
﻿
2019
2018
﻿
﻿ Cost of sales
$ 14,545
$ 7,952
﻿ Selling, general and administrative
471,695
327,009
﻿ Research and development
128,258
82,295
﻿ Share-based compensation
$ 614,498
$ 417,256
﻿
Equity Plans
﻿
In March 2018, the Company’s stockholders approved the Company's 2018 Equity Incentive Plan (the “2018 Plan”). On March 26, 2019, the Company’s stockholders approved an increase in the number of shares that may be issued under the 2018 Plan to 6.0 million. As of December 31 , 2019, 964,821 shares remain available for issuance under the 2018 Plan.
﻿
In July 2017, the Company’s stockholders approved the Company's 2017 Equity Incentive Plan (the “2017 Plan”). A total of 4.7 million shares are authorized for issuance under the 2017 Plan. As of December 31 , 2019, 70,181 shares remain available for issuance under the 2017 Plan. The 2017 Plan replaced the Company's 2008 Stock Incentive Plan (the “2008 Plan”), and no further awards will be made under the 2008 Plan.
﻿
Stock Options
﻿
Each option grants the holder the right to purchase from us one share of our common stock at a specified price, which is generally the closing price per shar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
The following table outlines the weighted average assumptions for option s granted during the three months ended December 31 , 2019 and 2018 :
﻿
﻿
Three Months Ended
﻿
December 31,
﻿
2019
2018
﻿ Weighted Average Assumptions:
﻿ Expected volatility
63.03%
67.61%
﻿ Expected dividend yield
0.00%
0.00%
﻿ Risk-free interest rate
1.67%
2.75%
﻿ Expected term (in years)
5.9
5.5
﻿ Fair value of options granted
$ 1.11
$ 0.83
﻿
During the three months ended December 31 , 2019 and 2018,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
The following table summarizes the stock options outstanding and exercisable at December 31 , 2019:
﻿
﻿
Weighted Average
﻿
Remaining
Aggregate
﻿
Number of
Exercise Price
Contractual Term
Intrinsic
﻿
Shares
Per Share
(years)
Value
﻿
﻿ Outstanding at September 30, 2019 7,027,989
$ 1.58
﻿ Granted 2,140,327
$ 1.92
﻿ Exercised (1,666)
$ 1.05
﻿ Forfeited (158,201)
$ 1.50
﻿ Outstanding at December 31, 2019 9,008,449
$ 1.66
8.22
$ 15,215,966
﻿ Exercisable at December 31, 2019 3,358,771
$ 1.45
7.21
$ 6,387,894
﻿
The aggregate intrinsic values in the table above are before income taxes and represent the number of in-the-money options outstanding or exercisable multiplied by the closing price per share of the Company’s common stock on the last trading day of the quarter ended December 31 , 2019 of $3.35 , less the respective weighted average exercise price per share at period end .
﻿
The total intrinsic value of options exercised during the three months ended December 31, 2019 was approximately $2,000 . There were no o ptions exercised during the three months ended December 31, 2018.
﻿
As of December 31 , 2019, the Company had unrecognized compensation expense of approximately $4.6 million related to unvested stock options. This expense is expected to be recognized over approximately three years.
﻿
Stock Appreciation Rights
﻿
In connection with the closing of the APP Acquisition, the Company issued stock appreciation rights based on 50,000 and 140,000 shares of the Company’s common stock to an employee and an outside director, respectively, that vested on October 31, 2018 . The stock appreciation rights have a ten -year term and an exercise price per share of $0.95 , which was the closing price per share of the Company’s common stock as quoted on NASDAQ on the trading day immediately preceding the date of the completion of the APP Acquisition. Upon exercise, the stock appreciation rights will be settled in common stock issued under the 2017 Plan. As of December 31, 2019, vested stock appreciation rights based on 50,000 shares of common stock remain outstanding. </t>
  </si>
  <si>
    <t>Leases</t>
  </si>
  <si>
    <t>Leases [Abstract]</t>
  </si>
  <si>
    <t>Note 11 – Leases
﻿
The Company has operating leases for its office, manufacturing and warehouse space, and office equipment. The Company has a finance lease for office equipment, furniture, and fixtures. The Company’s leases have remaining lease terms of less than one year to six years, which include the option to extend a lease when the Company is reasonably certain to exercise that option. The Company does not have any leases that have not yet commenced as of December 31, 2019. Certain of our lease agreements include variable lease payments for common area maintenance, real estate taxes, and insurance or based on usage for certain equipment leases. For one of our office space leases, the Company entered into a sublease, for which it receives sublease income. Sublease income is recognized as a reduction to operating lease costs as the sublease is outside of the Company’s normal business operations. This is consistent with the Company’s recognition of sublease income prior to the adoption of FASB ASC Topic 842.
﻿
The components of the Company’s lease cost were as follows for the three months ended December 31, 2019:
﻿
﻿
﻿
Three Months Ended
﻿
December 31, 2019
﻿ Finance lease cost:
﻿ Amortization of right-of-use assets
$ 2,178
﻿ Interest on lease liabilities
1,480
﻿ Operating lease cost
132,574
﻿ Short-term lease cost
1,863
﻿ Variable lease cost
33,465
﻿ Sublease income
(44,844)
﻿ Total lease cost
$ 126,716
﻿
The Company paid cash of $114,000 for amounts included in the measurement of operating lease liabilities during the three months ended December 31, 2019
﻿
The Company’s operating lease ROU assets and the related lease liabilities are presented as separate line items on the accompanying unaudited condensed consolidated balance sheet as of December 31, 2019. The Company’s finance lease ROU asset was $41,000 as of December 31, 2019 and is included in property and equipment, net on the accompanying unaudited condensed consolidated balance sheet. The current and long-term finance lease liabilities were $20,000 and $21,000 , respectively, and are included in accrued expenses and other current liabilities and other liabilities, respectively, on the accompanying unaudited condensed consolidated balance sheet as of December 31, 2019.
﻿
Other information related to the Company’s leases as of December 31, 2019 was as follows:
﻿
﻿
﻿
December 31, 2019
﻿ Operating Leases
﻿ Weighted-average remaining lease term
4.5
﻿ Weighted-average discount rate
12.04%
﻿ Finance Leases
﻿ Weighted-average remaining lease term
2.2
﻿ Weighted average discount rate
13.86%
﻿
The Company’s lease agreements do not provide a readily determinable implicit rate. Therefore, the Company estimates its incremental borrowing rate based on information available at lease commencement in order to discount lease payments to present value.
﻿
As of December 31, 2019, maturities of lease liabilities were as follows:
﻿
﻿
﻿ Fiscal year ended September 30,
Operating Leases
Finance Leases
Sublease Income
﻿ 2020
$ 348,717
$ 16,192
$ 145,417
﻿ 2021
438,725
22,199
198,668
﻿ 2022
357,718
9,496
203,584
﻿ 2023
302,921
—
190,749
﻿ 2024
199,093
—
—
﻿ Thereafter
171,466
—
—
﻿ Total lease payments
1,818,640
47,887
$ 738,418
﻿ Less imputed interest
(418,181)
(6,876)
﻿ Total lease liabilities
$ 1,400,459
$ 41,011
﻿
Under FASB ASC 840, the lease accounting guidance prior to the Company’s adoption of FASB ASC 842, the Company had net capital lease assets of $43,000 included in property and equipment, net and a related capital lease obligation of $42,000 included in accrued expenses and other current liabilities and other liabilities on the accompanying unaudited condensed consolidated balance sheet as of September 30, 2019.
﻿
Under FASB ASC 840, future minimum payments under operating leases consisted of the following as of September 30, 2019:
﻿
﻿
﻿
Operating
Sublease
﻿
Leases
Income
Net Total
﻿
﻿ 2020
$ 469,002
$ 193,753
$ 275,249
﻿ 2021
433,751
198,668
235,083
﻿ 2022
337,456
203,584
133,872
﻿ 2023
114,493
190,749
(76,256)
﻿ 2024
11,238
—
11,238
﻿ Total minimum lease payments
$ 1,365,940
$ 786,754
$ 579,186
﻿
The minimum lease payments presented above do not include real estate taxes, common area maintenance charges or insurance charges payable under the Company’s operating leases for office and manufacturing facility space. These amounts are generally not fixed and can fluctuate from year to year.</t>
  </si>
  <si>
    <t>Contingent Liabilities</t>
  </si>
  <si>
    <t>Contingent Liabilities [Abstract]</t>
  </si>
  <si>
    <t xml:space="preserve">N ote 1 2 – Contingent Liabilities
﻿
The testing, manufacturing and marketing of consumer products by the Company and the clinical testing of our product candidates entail an inherent risk that product liability claims will be asserted against the Company. The Company maintains product liability insurance coverage for claims arising from the use of its products. The coverage amount is currently $10.0 million.
﻿
Litigation
﻿
From time to time we may be involved in litigation or other contingencies arising in the ordinary course of business. Based on the information presently available, management believes there are no contingencies, claims or actions, pending or threatened, the ultimate resolution of which will have a material adverse effect on our financial position, liquidity or results of operations.
﻿
In accordance with FASB ASC 450, Contingencies,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
﻿
License and Purchase Agreements
﻿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future milestones is not reasonably estimable, we have not recorded a liability o n the accompanying unaudited condensed consolidated financial statements for any of these contingencies.
﻿ </t>
  </si>
  <si>
    <t>Income Taxes</t>
  </si>
  <si>
    <t>Income Taxes [Abstract]</t>
  </si>
  <si>
    <t>Note 1 3 – Income Taxes
﻿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and tax credit carryforwards.
﻿
The Tax Cuts and Jobs Act of 2017 (the “Tax Act ”) repealed the alternative minimum tax (“AMT”) for corporations. The law provides that AMT carryovers can be utilized to reduce or eliminate the tax liability in subsequent years or to obtain a tax refund. For tax years beginning in 2018, 2019 and 2020, to the extent the AMT credit carryovers exceed regular tax liability, 50% of the excess AMT credit carryovers will be refundable. Any remaining credits will be fully refundable in 2021. At December 31, 2019 , the Company has $0.5 million of AMT credit carryovers in prepaid expenses and other current assets and other assets due to the expectation that the AMT credits will be refundable over the next several years.
﻿
As of September 30, 201 9 , the Company had U.S. federal and state net operating loss carryforwards of $42.7 million and $25.4 million, respectively, for income tax purposes with $14.4 million and $20.5 million, respectively, expiring in years 2022 to 2038 and $28.3 million and $4.9 million, respectively, which can be carried forward indefinitely. The Company’s U.K. subsidiary has U.K. net operating loss carryforwards of $61.7 million as of September 30, 201 9 , which can be carried forward indefinitely to be used to offset future U.K. taxable income.
﻿
A reconciliation of income tax (benefit) expense and the amount computed by applying the statutory federal income tax rate of 21% to income before income taxes is as follows:
﻿
﻿
Three Months Ended
﻿
December 31,
﻿
2019
2018
﻿
﻿ Income tax benefit at U.S. federal statutory rates
$ (710,188)
$ (431,823)
﻿ State income tax benefit, net of federal benefits
(55,000)
(102,342)
﻿ Effect of foreign income tax rates
42,554
(8,357)
﻿ Effect of deemed dividend and repatriation tax
50,451
31,309
﻿ Change in valuation allowance
592,710
623,130
﻿ Other, net
2,730
(19,419)
﻿ Income tax (benefit) expense
$ (76,743)
$ 92,498
﻿
Significant components of the Company’s deferred tax assets and liabilities are as follows:
﻿
﻿
﻿
December 31,
September 30,
﻿
2019
2019
﻿ Deferred tax assets:
﻿ Federal net operating loss carryforwards
$ 9,178,717
$ 8,971,569
﻿ State net operating loss carryforwards
1,708,787
1,689,536
﻿ Foreign net operating loss carryforwards – U.K.
10,576,169
10,486,476
﻿ Foreign capital allowance – U.K.
103,400
103,400
﻿ Share-based compensation
928,679
804,378
﻿ Interest expense
259,917
—
﻿ Other, net – U.K.
50,780
50,781
﻿ Other, net – U.S.
461,879
434,764
﻿ Gross deferred tax assets
23,268,328
22,540,904
﻿ Valuation allowance for deferred tax assets
(10,422,919)
(9,830,209)
﻿ Net deferred tax assets
12,845,409
12,710,695
﻿ Deferred tax liabilities:
﻿ In-process research and development
(4,072,740)
(4,072,740)
﻿ Developed technology
(410,802)
(424,657)
﻿ Covenant not-to-compete
(61,953)
(65,993)
﻿ Other, net – Malaysia
(3,865)
(3,865)
﻿ Other, net – U.S.
(6,375)
(6,376)
﻿ Net deferred tax liabilities
(4,555,735)
(4,573,631)
﻿ Net deferred tax asset
$ 8,289,674
$ 8,137,064
﻿
The deferred tax amounts have been classified o n the accompanying unaudited condensed consolidated balance sheets as follows:
﻿
﻿
﻿
﻿
December 31,
September 30,
﻿
2019
2019
﻿
﻿ Deferred tax asset – U.K.
$ 8,586,279
$ 8,433,669
﻿ Total deferred tax asset
$ 8,586,279
$ 8,433,669
﻿
﻿ Deferred tax liability – U.S.
(292,740)
(292,740)
﻿ Deferred tax liability – Malaysia
(3,865)
(3,865)
﻿ Total deferred tax liability
$ (296,605)
$ (296,605)</t>
  </si>
  <si>
    <t>Net Loss Per Share</t>
  </si>
  <si>
    <t>Net Loss Per Share [Abstract]</t>
  </si>
  <si>
    <t xml:space="preserve">Note 1 4 – Net Loss Per Share
﻿
Basic net loss per common share is computed by dividing net loss by the weighted average number of common shares outstanding for the period. Diluted net loss per share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stock appreciation rights and warrants, and the vesting of unvested restricted stock and restricted stock units. Due to our net loss for the periods presented, all potentially dilutive instruments were excluded because their inclusion would have been anti-dilutive. See Notes 9 and 10 for a discussion of our dilutive potential common shares.
﻿ </t>
  </si>
  <si>
    <t>Industry Segments</t>
  </si>
  <si>
    <t>Industry Segments [Abstract]</t>
  </si>
  <si>
    <t xml:space="preserve">Note 1 5 – Industry Segments
﻿
The Company currently operates in two reporting segments: Commercial and Research and Development . The Commercial segment consists of FC2 and PREBOOST®. The Research and Development segment consists of multiple drug products under clinical development for oncology and urology. There are no significant inter-segment sales. We evaluate the performance of each segment based on operating profit or loss. There is no inter-segment allocation of non-operating expenses and income taxes. Our chief operating decision-maker (“CODM”) is Mitchell S. Steiner, M.D., our Chairman, President and Chief Executive Officer.
﻿
The Company's operating income (loss) by segment is as follows:
﻿
﻿
﻿
﻿
Three Months Ended
﻿
December 31,
﻿
2019
2018
﻿
﻿ Commercial
$ 5,803,593
$ 3,359,181
﻿ Research and development
(5,246,381)
(2,361,823)
﻿ Corporate
(2,341,605)
(2,009,085)
﻿ Operating loss
$ (1,784,393)
$ (1,011,727)
﻿
All of our net revenues, which are primarily derived from the sale of FC2, are attributed to our Commercial reporting segment. See Note 4 for additional information regarding our net revenues. Costs related to the office located in London, England are fully dedicated to FC2 and are presented as a component of the Commercial segment. D epreciation and amortization related to long-lived assets that are not utilized in the production of FC2 are not reported as part of the reporting segments or reviewed by the CODM. These amounts are included in Corporate in the reconciliations above. Total assets are not presented by reporting segment as they are not reviewed by the CODM when evaluating the reporting segments’ performance. </t>
  </si>
  <si>
    <t>Basis of Presentation (Policy)</t>
  </si>
  <si>
    <t>Basis of presentation</t>
  </si>
  <si>
    <t xml:space="preserve">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1 9. The accompanying condensed consolidated balance sheet as of September 30, 201 9 has been derived from our audited financial statements. The unaudited condensed consolidated statements of operations for the three months ended December 31, 2019 and cash flows for the three months ended December 31, 2019 are not necessarily indicative of the results to be expected for any future period or for the fiscal year ending September 30, 20 20.
﻿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t>
  </si>
  <si>
    <t>Principles of consolidation and nature of operations</t>
  </si>
  <si>
    <t xml:space="preserve">Principles of consolidation and nature of operations :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Prior to the completion of the October 31, 2016 acquisition (the “APP Acquisition”) of APP through the merger of a wholly owned subsidiary of the Company into APP, the Company had been a single product company engaged in marketing, manufacturing and distributing a consumer healthcare product, the FC2 Female Condom/FC2 Internal Condom® (“FC2”) . The completion of the APP Acquisition transitioned the Company into a biopharmaceutical company focused on oncology and urology with multiple drug products under clinical development. Most of the Company’s net revenues during the three months ended December 31, 2019 and 2018 were derived from sales of FC2. </t>
  </si>
  <si>
    <t>Reclassifications</t>
  </si>
  <si>
    <t xml:space="preserve">Reclassifications : Certain prior period amounts on the accompanying unaudited interim condensed consolidated financial statements have been reclassified to conform with the current period presentation. These reclassifications had no effect on the results of operations or financial position for any period presented. </t>
  </si>
  <si>
    <t xml:space="preserve">Leases: Leases are classified as either operating or finance leases at inception. A right-of-use (“ROU”) asset and corresponding lease liability are established at an amount equal to the present value of fixed lease payments over the lease term at the commencement date. The ROU asset includes any initial direct costs incurred and lease payments made at or before the commencement date and is reduced by lease incentive payments. The Company has elected not to separate the lease and nonlease components for all classes of underlying assets. The Company uses its incremental borrowing rate as the discount rate to determine the present value of the lease payments for leases that do not have a readily determinable implicit discount rate. The incremental borrowing rate is the rate of interest that the Company would be charged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
Operating lease costs are recognized for fixed lease payments on a straight-line basis over the term of the lease. Finance lease costs are a combination of the amortization expense for the ROU asset and interest expense for the outstanding lease liability using the applicable discount rate. Variable lease payments are recognized when incurred based on occurrence or usage. Short-term leases with an initial term of 12 months or less are not recorded on the balance sheet; we recognize lease expense for short-term leases on a straight-line basis over the lease term. </t>
  </si>
  <si>
    <t>Other comprehensive loss</t>
  </si>
  <si>
    <t xml:space="preserve">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unaudited condensed consolidated balance sheets, these items, along with net loss, are components of other comprehensive loss. For the three months ended December 31, 2019 and 2018, comprehensive loss is equivalent to the reported net loss. </t>
  </si>
  <si>
    <t>Recently Issued Accounting Pronouncements</t>
  </si>
  <si>
    <t xml:space="preserve">Recently Issued Accounting Pronouncements : In February 2016, the Financial Accounting Standards Board (“FASB”) issued Accounting Standards Update (“ASU”) 2016 ‑02, Leases (Topic 842) , which requires that lessees recognize an ROU asset and a lease liability for all leases with lease terms greater than twelve months in the balance sheet. ASU 2016-02 distinguishes leases as either a finance lease or an operating lease, which affects how the leases are measured and presented in the statement of operations and statement of cash flows, and requires disclosure of key information about leasing arrangements. A modified retrospective transition approach is required upon adoption. I n July 2018, the FASB issued ASU No. 2018 ‑10, Codification Improvements to Topic 842, Leases to clarify the implementation guidance and ASU No. 2018 ‑11,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I n December 2018, the FASB issued ASU 2018-20, Leases (Topic 842): Narrow-Scope Improvements for Lessors to address certain implementation issues facing lessors when adopting ASU 2016 ‑02. I n March 2019, the FASB issued ASU 2019 ‑01, Leases (Topic 842): Codification Improvements to address, among other things, certain transition disclosure requirements subsequent to the adoption of ASU 2016 ‑02.
﻿
The Company adopted the new lease accounting standard using the modified retrospective approach on October 1, 2019 and elected certain practical expedients, including the optional transition method that allows for the application of the new standard at its adoption date with no restatement of prior period amounts . We elected the package of practical expedients permitted under the transition guidance, which allowed us to not reassess our prior conclusions about lease identification, lease classification, and initial direct costs. Adoption of the new standard resulted in the recording of ROU assets and lease liabilities of approximately $1.2 million and $1.5 million, respectively, and the derecognition of prepaid expenses and operating lease deferred rent liabilities of $23,000 and $247,000 , respectively, as of October 1, 2019 with zero cumulative-effect adjustment to retained earnings. The new standard did not materially impact our consolidated statement of operations or cash flows .
﻿
In June 2018, the FASB issued ASU 2018 ‑07, Compensation - Stock Compensation (Topic 718) : Improvements to Nonemployee Share-Based Payment Accounting . The purpose of ASU 2018-07 is to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Company has issued share-based payments to nonemployees in the past but is not able to predict the amount of future share-based payments to nonemployees, if any. We adopted ASU 2018-07 effective October 1, 2019. The adoption of ASU 2018 ‑07 did not have a material impact on our consolidated financial statements and related disclosures.
﻿
In December 2019, the FASB issued ASU 2019-12, Income Taxes (Topic 740). Simplifying the Accounting for Income Taxes .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Early adoption is permitted. The adoption of ASU 2019-12 is not expected to have a material effect on our consolidated financial statements and related disclosures. </t>
  </si>
  <si>
    <t>Fair Value Measurements (Tables)</t>
  </si>
  <si>
    <t>Reconciliation of the Beginning and Ending Liability Balance</t>
  </si>
  <si>
    <t xml:space="preserve">﻿
﻿
Three Months Ended
﻿
December 31,
﻿
2019
2018
﻿
﻿ Beginning balance
$ 3,625,000
$ 2,426,000
﻿ Change in fair value of derivative liabilities
394,000
(225,000)
﻿ Ending balance
$ 4,019,000
$ 2,201,000
﻿ </t>
  </si>
  <si>
    <t>Schedule of Qualitative Information</t>
  </si>
  <si>
    <t xml:space="preserve">﻿
﻿
Weighted Average (range, if applicable)
﻿ Valuation Methodology
Significant Unobservable Input
December 31, 2019
September 30, 2019
﻿
﻿ Monte Carlo Simulation
Estimated change of control dates
September 2020 to December 2021
September 2020 to December 2021
﻿
Discount rate
14.5% to 16.6%
14.4% to 16.8%
﻿
Probability of change of control
10% to 90%
10% to 90%
﻿ </t>
  </si>
  <si>
    <t>Revenue from Contracts with Customers (Tables)</t>
  </si>
  <si>
    <t>Revenue from Customers by Products</t>
  </si>
  <si>
    <t xml:space="preserve">﻿
﻿
Three Months Ended
﻿
December 31,
﻿
2019
2018
﻿ FC2
﻿ Public sector
$ 4,373,794
$ 3,884,352
﻿ U.S. prescription channel
6,051,130
2,440,045
﻿ Total FC2
10,424,924
6,324,397
﻿ PREBOOST®
153,092
47,412
﻿ Net revenues
$ 10,578,016
$ 6,371,809
﻿ </t>
  </si>
  <si>
    <t>Revenue by Geographic Area</t>
  </si>
  <si>
    <t xml:space="preserve">﻿
﻿
Three Months Ended
﻿
December 31,
﻿
2019
2018
﻿
﻿ United States
$ 6,491,154
$ 3,009,603
﻿ United Arab Emirates
1,605,000
—
﻿ Zimbabwe
—
1,358,000
﻿ Nigeria
*
750,000
﻿ Other
2,481,862
1,254,206
﻿ Net revenues
$ 10,578,016
$ 6,371,809
﻿ </t>
  </si>
  <si>
    <t>Accounts Receivable and Concentration of Credit Risk (Tables)</t>
  </si>
  <si>
    <t>Components of Accounts Receivable</t>
  </si>
  <si>
    <t xml:space="preserve">﻿
﻿
December 31,
September 30,
﻿
2019
2019
﻿
﻿ Accounts receivable
$ 6,064,408
$ 5,103,823
﻿ Less: allowance for doubtful accounts
(33,143)
(33,143)
﻿ Less: allowance for sales and payment term discounts
(61,102)
(49,623)
﻿ Accounts receivable, net
$ 5,970,163
$ 5,021,057
﻿ </t>
  </si>
  <si>
    <t>Balance Sheet Information (Tables)</t>
  </si>
  <si>
    <t>Components of Inventory</t>
  </si>
  <si>
    <t xml:space="preserve">﻿
﻿
December 31,
September 30,
﻿
2019
2019
﻿ FC2
﻿ Raw material
$ 701,131
$ 426,590
﻿ Work in process
60,358
187,970
﻿ Finished goods
3,883,653
3,157,952
﻿ FC2, gross
4,645,142
3,772,512
﻿ Less: inventory reserves
(92,755)
(125,106)
﻿ FC2, net
4,552,387
3,647,406
﻿ PREBOOST®
﻿ Finished goods
43,003
—
﻿ Inventory, net
$ 4,595,390
$ 3,647,406
﻿ </t>
  </si>
  <si>
    <t>Summary of Property and Equipment</t>
  </si>
  <si>
    <t xml:space="preserve">﻿
﻿
Estimated
December 31,
September 30,
﻿
Useful Life
2019
2019
﻿ Plant and equipment:
﻿ Manufacturing equipment
5 - 8 years
$ 2,730,018
$ 2,716,647
﻿ Office equipment, furniture and fixtures
3 - 10 years
803,664
795,228
﻿ Leasehold improvements
3 - 8 years
298,886
298,886
﻿ Total plant and equipment
3,832,568
3,810,761
﻿ Less: accumulated depreciation and amortization
(3,496,397)
(3,458,866)
﻿ Plant and equipment, net
$ 336,171
$ 351,895
﻿ </t>
  </si>
  <si>
    <t>Intangible Assets and Goodwill (Tables)</t>
  </si>
  <si>
    <t>Gross Carrying Amounts and Net Book Value of Intangible Assets</t>
  </si>
  <si>
    <t xml:space="preserve">﻿
Gross Carrying
Accumulated
Net Book
﻿
Amount
Amortization
Value
﻿ Intangible assets with finite lives:
﻿ Developed technology - PREBOOST ®
$ 2,400,000
$ 584,407
$ 1,815,593
﻿ Covenants not-to-compete
500,000
226,190
273,810
﻿ Total intangible assets with finite lives
2,900,000
810,597
2,089,403
﻿ Acquired in-process research and development assets
18,000,000
—
18,000,000
﻿ Total intangible assets
$ 20,900,000
$ 810,597
$ 20,089,403
﻿
The gross carrying amounts and net book value of intangible assets are as follows at September 30, 201 9 :
﻿
﻿
Gross Carrying
Accumulated
Net Book
﻿
Amount
Amortization
Value
﻿ Intangible assets with finite lives:
﻿ Developed technology - PREBOOST ®
$ 2,400,000
$ 523,172
$ 1,876,828
﻿ Covenants not-to-compete
500,000
208,333
291,667
﻿ Total intangible assets with finite lives
2,900,000
731,505
2,168,495
﻿ Acquired in-process research and development assets
18,000,000
—
18,000,000
﻿ Total intangible assets
$ 20,900,000
$ 731,505
$ 20,168,495
﻿ </t>
  </si>
  <si>
    <t>Debt (Tables)</t>
  </si>
  <si>
    <t>Credit Agreement</t>
  </si>
  <si>
    <t xml:space="preserve">﻿
﻿
December 31,
September 30,
﻿
2019
2019
﻿
﻿ Aggregate repayment obligation
$ 17,650,000
$ 17,650,000
﻿ Less: cumulative payments
(6,001,451)
(5,578,085)
﻿ Less: unamortized discounts
(3,728,988)
(4,590,974)
﻿ Less: unamortized deferred issuance costs
(87,649)
(107,910)
﻿ Credit agreement, excluding embedded derivative liability, net
7,831,912
7,373,031
﻿ Add: embedded derivative liability at fair value (see Note 3)
629,000
899,000
﻿ Credit agreement, net
8,460,912
8,272,031
﻿ Credit agreement, short-term portion
(6,547,339)
(5,385,649)
﻿ Credit agreement, long-term portion
$ 1,913,573
$ 2,886,382
﻿ </t>
  </si>
  <si>
    <t>Residual Royalty Agreement Liability</t>
  </si>
  <si>
    <t xml:space="preserve">﻿
﻿
December 31,
September 30,
﻿
2019
2019
﻿
﻿ Residual royalty agreement liability, fair value at inception
$ 346,000
$ 346,000
﻿ Add: accretion of liability using effective interest rate
1,032,696
773,518
﻿ Residual royalty agreement liability, excluding embedded derivative liability
1,378,696
1,119,518
﻿ Add: embedded derivative liability at fair value (see Note 3)
3,390,000
2,726,000
﻿ Residual royalty agreement liability
$ 4,768,696
$ 3,845,518
﻿ </t>
  </si>
  <si>
    <t>Credit Agreement Interest Expense</t>
  </si>
  <si>
    <t xml:space="preserve">﻿
﻿
Three Months Ended
﻿
December 31,
﻿
2019
2018
﻿
﻿ Amortization of discounts
$ 861,986
$ 1,158,206
﻿ Accretion of residual royalty agreement
259,178
92,351
﻿ Amortization of deferred issuance costs
20,261
27,866
﻿ Interest expense
$ 1,141,425
$ 1,278,423
﻿ </t>
  </si>
  <si>
    <t>Share-based Compensation (Tables)</t>
  </si>
  <si>
    <t>Recorded Share-Based Compensation Expenses</t>
  </si>
  <si>
    <t xml:space="preserve">﻿
﻿
Three Months Ended
﻿
December 31,
﻿
2019
2018
﻿
﻿ Cost of sales
$ 14,545
$ 7,952
﻿ Selling, general and administrative
471,695
327,009
﻿ Research and development
128,258
82,295
﻿ Share-based compensation
$ 614,498
$ 417,256
﻿ </t>
  </si>
  <si>
    <t>Weighted Average Assumptions for Options Granted</t>
  </si>
  <si>
    <t xml:space="preserve">﻿
﻿
Three Months Ended
﻿
December 31,
﻿
2019
2018
﻿ Weighted Average Assumptions:
﻿ Expected volatility
63.03%
67.61%
﻿ Expected dividend yield
0.00%
0.00%
﻿ Risk-free interest rate
1.67%
2.75%
﻿ Expected term (in years)
5.9
5.5
﻿ Fair value of options granted
$ 1.11
$ 0.83
﻿ </t>
  </si>
  <si>
    <t>Summary of Stock Options Outstanding and Exercisable</t>
  </si>
  <si>
    <t xml:space="preserve">﻿
﻿
Weighted Average
﻿
Remaining
Aggregate
﻿
Number of
Exercise Price
Contractual Term
Intrinsic
﻿
Shares
Per Share
(years)
Value
﻿
﻿ Outstanding at September 30, 2019 7,027,989
$ 1.58
﻿ Granted 2,140,327
$ 1.92
﻿ Exercised (1,666)
$ 1.05
﻿ Forfeited (158,201)
$ 1.50
﻿ Outstanding at December 31, 2019 9,008,449
$ 1.66
8.22
$ 15,215,966
﻿ Exercisable at December 31, 2019 3,358,771
$ 1.45
7.21
$ 6,387,894
﻿ </t>
  </si>
  <si>
    <t>Leases (Tables)</t>
  </si>
  <si>
    <t>Components of Lease Cost</t>
  </si>
  <si>
    <t xml:space="preserve">﻿
﻿
Three Months Ended
﻿
December 31, 2019
﻿ Finance lease cost:
﻿ Amortization of right-of-use assets
$ 2,178
﻿ Interest on lease liabilities
1,480
﻿ Operating lease cost
132,574
﻿ Short-term lease cost
1,863
﻿ Variable lease cost
33,465
﻿ Sublease income
(44,844)
﻿ Total lease cost
$ 126,716
﻿ </t>
  </si>
  <si>
    <t>Summary of Lease Information</t>
  </si>
  <si>
    <t xml:space="preserve">﻿
﻿
December 31, 2019
﻿ Operating Leases
﻿ Weighted-average remaining lease term
4.5
﻿ Weighted-average discount rate
12.04%
﻿ Finance Leases
﻿ Weighted-average remaining lease term
2.2
﻿ Weighted average discount rate
13.86%
﻿ </t>
  </si>
  <si>
    <t>Schedule of Maturities of Lease Liabilities</t>
  </si>
  <si>
    <t xml:space="preserve">﻿
﻿ Fiscal year ended September 30,
Operating Leases
Finance Leases
Sublease Income
﻿ 2020
$ 348,717
$ 16,192
$ 145,417
﻿ 2021
438,725
22,199
198,668
﻿ 2022
357,718
9,496
203,584
﻿ 2023
302,921
—
190,749
﻿ 2024
199,093
—
—
﻿ Thereafter
171,466
—
—
﻿ Total lease payments
1,818,640
47,887
$ 738,418
﻿ Less imputed interest
(418,181)
(6,876)
﻿ Total lease liabilities
$ 1,400,459
$ 41,011
﻿ </t>
  </si>
  <si>
    <t>Schedule of Future Minimum Payments Under Leases</t>
  </si>
  <si>
    <t xml:space="preserve">﻿
﻿
Operating
Sublease
﻿
Leases
Income
Net Total
﻿
﻿ 2020
$ 469,002
$ 193,753
$ 275,249
﻿ 2021
433,751
198,668
235,083
﻿ 2022
337,456
203,584
133,872
﻿ 2023
114,493
190,749
(76,256)
﻿ 2024
11,238
—
11,238
﻿ Total minimum lease payments
$ 1,365,940
$ 786,754
$ 579,186
﻿ </t>
  </si>
  <si>
    <t>Income Taxes (Tables)</t>
  </si>
  <si>
    <t>Reconciliation of Income Tax Expense (Benefit)</t>
  </si>
  <si>
    <t xml:space="preserve">﻿
﻿
Three Months Ended
﻿
December 31,
﻿
2019
2018
﻿
﻿ Income tax benefit at U.S. federal statutory rates
$ (710,188)
$ (431,823)
﻿ State income tax benefit, net of federal benefits
(55,000)
(102,342)
﻿ Effect of foreign income tax rates
42,554
(8,357)
﻿ Effect of deemed dividend and repatriation tax
50,451
31,309
﻿ Change in valuation allowance
592,710
623,130
﻿ Other, net
2,730
(19,419)
﻿ Income tax (benefit) expense
$ (76,743)
$ 92,498
﻿ </t>
  </si>
  <si>
    <t>Significant Components of Deferred Tax Assets and Liabilities</t>
  </si>
  <si>
    <t xml:space="preserve">﻿
﻿
December 31,
September 30,
﻿
2019
2019
﻿ Deferred tax assets:
﻿ Federal net operating loss carryforwards
$ 9,178,717
$ 8,971,569
﻿ State net operating loss carryforwards
1,708,787
1,689,536
﻿ Foreign net operating loss carryforwards – U.K.
10,576,169
10,486,476
﻿ Foreign capital allowance – U.K.
103,400
103,400
﻿ Share-based compensation
928,679
804,378
﻿ Interest expense
259,917
—
﻿ Other, net – U.K.
50,780
50,781
﻿ Other, net – U.S.
461,879
434,764
﻿ Gross deferred tax assets
23,268,328
22,540,904
﻿ Valuation allowance for deferred tax assets
(10,422,919)
(9,830,209)
﻿ Net deferred tax assets
12,845,409
12,710,695
﻿ Deferred tax liabilities:
﻿ In-process research and development
(4,072,740)
(4,072,740)
﻿ Developed technology
(410,802)
(424,657)
﻿ Covenant not-to-compete
(61,953)
(65,993)
﻿ Other, net – Malaysia
(3,865)
(3,865)
﻿ Other, net – U.S.
(6,375)
(6,376)
﻿ Net deferred tax liabilities
(4,555,735)
(4,573,631)
﻿ Net deferred tax asset
$ 8,289,674
$ 8,137,064
﻿ </t>
  </si>
  <si>
    <t>Schedule of Deferred Tax Amounts Classified in Balance Sheets</t>
  </si>
  <si>
    <t xml:space="preserve">﻿
﻿
December 31,
September 30,
﻿
2019
2019
﻿
﻿ Deferred tax asset – U.K.
$ 8,586,279
$ 8,433,669
﻿ Total deferred tax asset
$ 8,586,279
$ 8,433,669
﻿
﻿ Deferred tax liability – U.S.
(292,740)
(292,740)
﻿ Deferred tax liability – Malaysia
(3,865)
(3,865)
﻿ Total deferred tax liability
$ (296,605)
$ (296,605)
﻿ </t>
  </si>
  <si>
    <t>Industry Segments (Tables)</t>
  </si>
  <si>
    <t>Schedule of Segment Reporting Information</t>
  </si>
  <si>
    <t xml:space="preserve">﻿
﻿
Three Months Ended
﻿
December 31,
﻿
2019
2018
﻿
﻿ Commercial
$ 5,803,593
$ 3,359,181
﻿ Research and development
(5,246,381)
(2,361,823)
﻿ Corporate
(2,341,605)
(2,009,085)
﻿ Operating loss
$ (1,784,393)
$ (1,011,727)
﻿ </t>
  </si>
  <si>
    <t>Basis of Presentation (Narrative) (Details) - USD ($)</t>
  </si>
  <si>
    <t>Oct. 01, 2019</t>
  </si>
  <si>
    <t>Organization, Consolidation and Presentation of Financial Statements Disclosure and Significant Accounting Policies [Line Items]</t>
  </si>
  <si>
    <t>Right-of-use assets</t>
  </si>
  <si>
    <t>Lease liabilities</t>
  </si>
  <si>
    <t>Accounting Standards Update 2016-02 [Member]</t>
  </si>
  <si>
    <t>Prepaid expenses</t>
  </si>
  <si>
    <t>Deferred rent</t>
  </si>
  <si>
    <t>Cumulative-effect adjustment to retained earnings</t>
  </si>
  <si>
    <t>Fair Value Measurements (Narrative) (Details) - USD ($)</t>
  </si>
  <si>
    <t>Transfers to level 1</t>
  </si>
  <si>
    <t>Transfers to level 2</t>
  </si>
  <si>
    <t>Transfers to Level 3</t>
  </si>
  <si>
    <t>Fair Value Measurements (Reconciliation of the Beginning and Ending Liability Balance) (Details) - USD ($)</t>
  </si>
  <si>
    <t>Beginning balance</t>
  </si>
  <si>
    <t>Ending balance</t>
  </si>
  <si>
    <t>Fair Value Measurements (Schedule of Qualitative Information) (Details) - item</t>
  </si>
  <si>
    <t>12 Months Ended</t>
  </si>
  <si>
    <t>Minimum [Member] | Estimated Change Of Control Dates [Member]</t>
  </si>
  <si>
    <t>Fair Value Measurement Inputs and Valuation Techniques [Line Items]</t>
  </si>
  <si>
    <t>Estimated change of control date</t>
  </si>
  <si>
    <t>Sep. 1,
		2020</t>
  </si>
  <si>
    <t>Minimum [Member] | Discount Rate [Member]</t>
  </si>
  <si>
    <t>Significant unobservable input</t>
  </si>
  <si>
    <t>Minimum [Member] | Probability Of Change Of Control [Member]</t>
  </si>
  <si>
    <t>Maximum [Member] | Estimated Change Of Control Dates [Member]</t>
  </si>
  <si>
    <t>Dec. 1,
		2021</t>
  </si>
  <si>
    <t>Maximum [Member] | Discount Rate [Member]</t>
  </si>
  <si>
    <t>Maximum [Member] | Probability Of Change Of Control [Member]</t>
  </si>
  <si>
    <t>Revenue from Contracts with Customers (Narrative) (Details) - USD ($)</t>
  </si>
  <si>
    <t>Contract liability</t>
  </si>
  <si>
    <t>Unearned revenue</t>
  </si>
  <si>
    <t>Revenue recognized from previously recorded contract liabilities</t>
  </si>
  <si>
    <t>Revenue from Contracts with Customers (Revenue from Customers by Products) (Details) - USD ($)</t>
  </si>
  <si>
    <t>Revenue, Major Customer [Line Items]</t>
  </si>
  <si>
    <t>Revenues</t>
  </si>
  <si>
    <t>FC2 Segment [Member]</t>
  </si>
  <si>
    <t>PREBOOST Segment [Member]</t>
  </si>
  <si>
    <t>Public Sector [Member] | FC2 Segment [Member]</t>
  </si>
  <si>
    <t>U.S. Prescription Channel Segment [Member] | FC2 Segment [Member]</t>
  </si>
  <si>
    <t>Revenue from Contracts with Customers (Revenue by Geographic Area) (Details) - USD ($)</t>
  </si>
  <si>
    <t>Revenues from External Customers and Long-Lived Assets [Line Items]</t>
  </si>
  <si>
    <t>United States [Member]</t>
  </si>
  <si>
    <t>United Arab Emirates [Member]</t>
  </si>
  <si>
    <t>Zimbabwe [Member]</t>
  </si>
  <si>
    <t>Nigeria [Member]</t>
  </si>
  <si>
    <t>Other Countries [Member]</t>
  </si>
  <si>
    <t>Accounts Receivable and Concentration of Credit Risk (Narrative) (Details)</t>
  </si>
  <si>
    <t>Dec. 31, 2019USD ($)customer</t>
  </si>
  <si>
    <t>Dec. 31, 2018USD ($)customer</t>
  </si>
  <si>
    <t>Sep. 30, 2019USD ($)customer</t>
  </si>
  <si>
    <t>Change in allowance for doubtful accounts | $</t>
  </si>
  <si>
    <t>Minimum [Member]</t>
  </si>
  <si>
    <t>Credit terms</t>
  </si>
  <si>
    <t>30 days</t>
  </si>
  <si>
    <t>Maximum [Member]</t>
  </si>
  <si>
    <t>120 days</t>
  </si>
  <si>
    <t>Assets, Current [Member]</t>
  </si>
  <si>
    <t>Concentration risk, percentage</t>
  </si>
  <si>
    <t>11.00%</t>
  </si>
  <si>
    <t>Number of Customers</t>
  </si>
  <si>
    <t>Accounts Receivable [Member]</t>
  </si>
  <si>
    <t>87.00%</t>
  </si>
  <si>
    <t>64.00%</t>
  </si>
  <si>
    <t>Total Revenue [Member]</t>
  </si>
  <si>
    <t>86.00%</t>
  </si>
  <si>
    <t>77.00%</t>
  </si>
  <si>
    <t>Brazil [Member]</t>
  </si>
  <si>
    <t>180 days</t>
  </si>
  <si>
    <t>Long term trade receivable | $</t>
  </si>
  <si>
    <t>Accounts Receivable and Concentration of Credit Risk (Components of Accounts Receivable) (Details) - USD ($)</t>
  </si>
  <si>
    <t>Accounts receivable</t>
  </si>
  <si>
    <t>Less: allowance for doubtful accounts</t>
  </si>
  <si>
    <t>Less: allowance for sales and payment term discounts</t>
  </si>
  <si>
    <t>Balance Sheet Information (Components Of Inventory) (Details) - USD ($)</t>
  </si>
  <si>
    <t>Inventory [Line Items]</t>
  </si>
  <si>
    <t>FC2 [Member]</t>
  </si>
  <si>
    <t>Raw material</t>
  </si>
  <si>
    <t>Work in process</t>
  </si>
  <si>
    <t>Finished goods</t>
  </si>
  <si>
    <t>Inventory, gross</t>
  </si>
  <si>
    <t>Less: inventory reserves</t>
  </si>
  <si>
    <t>PREBOOST [Member]</t>
  </si>
  <si>
    <t>Balance Sheet Information (Summary of Property and Equipment) (Details) - USD ($)</t>
  </si>
  <si>
    <t>Property, Plant and Equipment [Line Items]</t>
  </si>
  <si>
    <t>Property, plant and equipment, gross</t>
  </si>
  <si>
    <t>Less: accumulated depreciation and amortization</t>
  </si>
  <si>
    <t>Manufacturing Equipment [Member]</t>
  </si>
  <si>
    <t>Manufacturing Equipment [Member] | Minimum [Member]</t>
  </si>
  <si>
    <t>Estimated Useful Life</t>
  </si>
  <si>
    <t>5 years</t>
  </si>
  <si>
    <t>Manufacturing Equipment [Member] | Maximum [Member]</t>
  </si>
  <si>
    <t>8 years</t>
  </si>
  <si>
    <t>Office Equipment, Furniture And Fixtures [Member]</t>
  </si>
  <si>
    <t>Office Equipment, Furniture And Fixtures [Member] | Minimum [Member]</t>
  </si>
  <si>
    <t>3 years</t>
  </si>
  <si>
    <t>Office Equipment, Furniture And Fixtures [Member] | Maximum [Member]</t>
  </si>
  <si>
    <t>10 years</t>
  </si>
  <si>
    <t>Leasehold Improvements [Member]</t>
  </si>
  <si>
    <t>Leasehold Improvements [Member] | Minimum [Member]</t>
  </si>
  <si>
    <t>Leasehold Improvements [Member] | Maximum [Member]</t>
  </si>
  <si>
    <t>Intangible Assets and Goodwill (Narrative) (Details) - USD ($)</t>
  </si>
  <si>
    <t>Amortization expense</t>
  </si>
  <si>
    <t>Change in goodwill</t>
  </si>
  <si>
    <t>Intangible Assets and Goodwill (Gross Carrying Amounts and Net Book Value of Intangible Assets) (Details) - USD ($)</t>
  </si>
  <si>
    <t>Finite-Lived Intangible Assets [Line Items]</t>
  </si>
  <si>
    <t>Intangible assets with finite lives, Gross Carrying Amount</t>
  </si>
  <si>
    <t>Accumulated Amortization</t>
  </si>
  <si>
    <t>Intangible assets with finite lives, Net Book Value</t>
  </si>
  <si>
    <t>Total intangible assets, Gross Carrying Amount</t>
  </si>
  <si>
    <t>Total intangible assets, Net Book Value</t>
  </si>
  <si>
    <t>Acquired In-Process Research And Development Assets [Member]</t>
  </si>
  <si>
    <t>Intangible assets with Indefinite lives, Net Book Value</t>
  </si>
  <si>
    <t>Developed Technology - PREBOOST [Member]</t>
  </si>
  <si>
    <t>Covenants Not-To-Compete [Member]</t>
  </si>
  <si>
    <t>Debt (Narrative) (Details)</t>
  </si>
  <si>
    <t>Mar. 05, 2018USD ($)</t>
  </si>
  <si>
    <t>Dec. 31, 2019USD ($)item</t>
  </si>
  <si>
    <t>Nov. 01, 2019USD ($)</t>
  </si>
  <si>
    <t>Sep. 30, 2019USD ($)</t>
  </si>
  <si>
    <t>Change In Control Or Sale Of Business [Member]</t>
  </si>
  <si>
    <t>Line of Credit Facility [Line Items]</t>
  </si>
  <si>
    <t>Payment terms, change in control or sale of business fee, percentage multiple | item</t>
  </si>
  <si>
    <t>SWK Credit Agreement [Member]</t>
  </si>
  <si>
    <t>Loan amount</t>
  </si>
  <si>
    <t>Repayment percentage</t>
  </si>
  <si>
    <t>176.50%</t>
  </si>
  <si>
    <t>Payment terms, product revenue threshold</t>
  </si>
  <si>
    <t>Percentage of outstanding shares acquired which constitutes a change of control</t>
  </si>
  <si>
    <t>50.00%</t>
  </si>
  <si>
    <t>Period to replace key persons</t>
  </si>
  <si>
    <t>90 days</t>
  </si>
  <si>
    <t>Required minimum liquid assets</t>
  </si>
  <si>
    <t>Unamortized discounts</t>
  </si>
  <si>
    <t>Pledge percentage</t>
  </si>
  <si>
    <t>65.00%</t>
  </si>
  <si>
    <t>Net proceeds after fees and expenses</t>
  </si>
  <si>
    <t>Deferred loan issuance costs</t>
  </si>
  <si>
    <t>SWK Credit Agreement [Member] | Product Revenue Under $10 Million [Member]</t>
  </si>
  <si>
    <t>Payment terms, period of revenue calculation</t>
  </si>
  <si>
    <t>12 months</t>
  </si>
  <si>
    <t>Payment terms, payment percentage</t>
  </si>
  <si>
    <t>32.50%</t>
  </si>
  <si>
    <t>SWK Credit Agreement [Member] | Product Revenue Over $10 Million [Member]</t>
  </si>
  <si>
    <t>SWK Credit Agreement [Member] | Product Revenue Over $10 Million, 2019 [Member]</t>
  </si>
  <si>
    <t>12.50%</t>
  </si>
  <si>
    <t>Payment terms, percentage of product revenue after initial threshold</t>
  </si>
  <si>
    <t>5.00%</t>
  </si>
  <si>
    <t>SWK Credit Agreement [Member] | Product Revenue Over $10 Million, 2020 [Member]</t>
  </si>
  <si>
    <t>25.00%</t>
  </si>
  <si>
    <t>Payment terms, elapsed period payment threshold</t>
  </si>
  <si>
    <t>10.00%</t>
  </si>
  <si>
    <t>SWK Credit Agreement [Member] | Product Revenue Over $10 Million, 2021 [Member]</t>
  </si>
  <si>
    <t>30.00%</t>
  </si>
  <si>
    <t>20.00%</t>
  </si>
  <si>
    <t>SWK Credit Agreement [Member] | Change In Control Or Sale Of Business [Member]</t>
  </si>
  <si>
    <t>Payment terms, change in control or sale of business fee, amount</t>
  </si>
  <si>
    <t>Residual Royalty Agreement [Member]</t>
  </si>
  <si>
    <t>Payment terms, change in control or sale of business fee, percentage of product revenue</t>
  </si>
  <si>
    <t>Premium Finance Agreement [Member]</t>
  </si>
  <si>
    <t>Interest rate</t>
  </si>
  <si>
    <t>4.18%</t>
  </si>
  <si>
    <t>Number of installments | item</t>
  </si>
  <si>
    <t>Maximum [Member] | SWK Credit Agreement [Member] | Product Revenue Over $10 Million, 2019 [Member]</t>
  </si>
  <si>
    <t>Debt (Credit Agreement) (Details) - USD ($)</t>
  </si>
  <si>
    <t>Aggregate repayment obligation</t>
  </si>
  <si>
    <t>Less: cumulative payments</t>
  </si>
  <si>
    <t>Less: unamortized discounts</t>
  </si>
  <si>
    <t>Less: unamortized deferred issuance costs</t>
  </si>
  <si>
    <t>Credit agreement, excluding embedded derivative liability, net</t>
  </si>
  <si>
    <t>Add: embedded derivative liability at fair value (see Note 3)</t>
  </si>
  <si>
    <t>Credit agreement, net</t>
  </si>
  <si>
    <t>Debt (Residual Royalty Agreement Liability) (Details) - USD ($)</t>
  </si>
  <si>
    <t>Add: Accretion of liability using effective interest rate</t>
  </si>
  <si>
    <t>Residual royalty agreement liability</t>
  </si>
  <si>
    <t>Residual royalty agreement liability, fair value at inception</t>
  </si>
  <si>
    <t>Residual royalty agreement liability, excluding embedded derivative liability</t>
  </si>
  <si>
    <t>Debt (Credit Agreement Interest Expense) (Details) - USD ($)</t>
  </si>
  <si>
    <t>Amortization of discounts</t>
  </si>
  <si>
    <t>Accretion of residual royalty agreement</t>
  </si>
  <si>
    <t>Amortization of deferred issuance costs</t>
  </si>
  <si>
    <t>Stockholders' Equity (Narrative) (Details) - USD ($)</t>
  </si>
  <si>
    <t>Oct. 01, 2018</t>
  </si>
  <si>
    <t>Mar. 27, 2019</t>
  </si>
  <si>
    <t>Mar. 26, 2019</t>
  </si>
  <si>
    <t>Dec. 29, 2017</t>
  </si>
  <si>
    <t>Aggregate purchase price of shares</t>
  </si>
  <si>
    <t>Maximum purchase of shares per business day</t>
  </si>
  <si>
    <t>Net proceeds from sale of shares</t>
  </si>
  <si>
    <t>Aspire Capital [Member]</t>
  </si>
  <si>
    <t>Issuance of common stock</t>
  </si>
  <si>
    <t>Term of purchase agreement</t>
  </si>
  <si>
    <t>36 months</t>
  </si>
  <si>
    <t>Stock issuance price</t>
  </si>
  <si>
    <t>Common stock</t>
  </si>
  <si>
    <t>Maximum VWAP percentage</t>
  </si>
  <si>
    <t>General percentage of VWAP pursuant to notice</t>
  </si>
  <si>
    <t>97.00%</t>
  </si>
  <si>
    <t>Remaining amount authorized</t>
  </si>
  <si>
    <t>Related expenses</t>
  </si>
  <si>
    <t>Deferred assets</t>
  </si>
  <si>
    <t>Unamortized deferred assets</t>
  </si>
  <si>
    <t>Financial Advisor Warrant [Member]</t>
  </si>
  <si>
    <t>Warrant to purchase common stock shares</t>
  </si>
  <si>
    <t>Award expiration period</t>
  </si>
  <si>
    <t>Strike price per share</t>
  </si>
  <si>
    <t>Preferred Class A [Member]</t>
  </si>
  <si>
    <t>Preferred stock, shares authorized</t>
  </si>
  <si>
    <t>Preferred stock, par or stated value per share (in Dollars per share)</t>
  </si>
  <si>
    <t>Preferred Class A Series 1 [Member]</t>
  </si>
  <si>
    <t>Preferred Class A Series 2 [Member]</t>
  </si>
  <si>
    <t>Preferred Class A Series 3 [Member]</t>
  </si>
  <si>
    <t>Preferred Class A Series 4 [Member]</t>
  </si>
  <si>
    <t>Preferred Class B [Member]</t>
  </si>
  <si>
    <t>Share-based Compensation (Narrative) (Details) - USD ($)</t>
  </si>
  <si>
    <t>Mar. 31, 2018</t>
  </si>
  <si>
    <t>Jul. 31, 2017</t>
  </si>
  <si>
    <t>Share-based Compensation Arrangement by Share-based Payment Award [Line Items]</t>
  </si>
  <si>
    <t>Shares exercised</t>
  </si>
  <si>
    <t>Stock Option [Member]</t>
  </si>
  <si>
    <t>Award vesting period</t>
  </si>
  <si>
    <t>Options, exercises in period, intrinsic value</t>
  </si>
  <si>
    <t>Share price</t>
  </si>
  <si>
    <t>Unrecognized compensation expense, stock options</t>
  </si>
  <si>
    <t>Unrecognized compensation expense, period for recognition</t>
  </si>
  <si>
    <t>Stock Appreciation Rights (SARs) [Member]</t>
  </si>
  <si>
    <t>Exercise price per share</t>
  </si>
  <si>
    <t>Vested shares outstanding</t>
  </si>
  <si>
    <t>Stock Appreciation Rights (SARs) [Member] | The APP Merger [Member]</t>
  </si>
  <si>
    <t>Vest date</t>
  </si>
  <si>
    <t>Oct. 31,
		2018</t>
  </si>
  <si>
    <t>Stock Appreciation Rights (SARs) [Member] | Employee [Member] | The APP Merger [Member]</t>
  </si>
  <si>
    <t>Number of shares issued</t>
  </si>
  <si>
    <t>Stock Appreciation Rights (SARs) [Member] | Outside Directors [Member] | The APP Merger [Member]</t>
  </si>
  <si>
    <t>Maximum [Member] | Stock Option [Member]</t>
  </si>
  <si>
    <t>2008 Stock Incentive Plan [Member]</t>
  </si>
  <si>
    <t>Number of shares authorized</t>
  </si>
  <si>
    <t>2017 Equity Incentive Plan [Member]</t>
  </si>
  <si>
    <t>Number of shares available</t>
  </si>
  <si>
    <t>2018 Equity Incentive Plan [Member]</t>
  </si>
  <si>
    <t>Share-based Compensation (Recorded Share-Based Compensation Expenses) (Details) - USD ($)</t>
  </si>
  <si>
    <t>Share-based Compensation Arrangement by Share-based Payment Award, Compensation Cost [Line Items]</t>
  </si>
  <si>
    <t>Cost of Sales [Member]</t>
  </si>
  <si>
    <t>Selling, General and Administrative [Member]</t>
  </si>
  <si>
    <t>Research and development [Member]</t>
  </si>
  <si>
    <t>Share-based Compensation (Weighted Average Assumptions for Options Granted) (Details) - Stock Option [Member] - $ / shares</t>
  </si>
  <si>
    <t>Expected Volatility</t>
  </si>
  <si>
    <t>63.03%</t>
  </si>
  <si>
    <t>67.61%</t>
  </si>
  <si>
    <t>Expected Dividend Yield</t>
  </si>
  <si>
    <t>0.00%</t>
  </si>
  <si>
    <t>Risk-free Interest Rate</t>
  </si>
  <si>
    <t>1.67%</t>
  </si>
  <si>
    <t>2.75%</t>
  </si>
  <si>
    <t>Expected Term (in years)</t>
  </si>
  <si>
    <t>5 years 10 months 24 days</t>
  </si>
  <si>
    <t>5 years 6 months</t>
  </si>
  <si>
    <t>Fair Value of Options Granted</t>
  </si>
  <si>
    <t>Share-based Compensation (Summary of Stock Options Outstanding and Exercisable) (Details) - USD ($)</t>
  </si>
  <si>
    <t>Number of Shares Exercised</t>
  </si>
  <si>
    <t>Number of Shares Outstanding at Beginning of Period</t>
  </si>
  <si>
    <t>Number of Shares Granted</t>
  </si>
  <si>
    <t>Number of Shares Forfeited</t>
  </si>
  <si>
    <t>Number of Shares Outstanding at End of Period</t>
  </si>
  <si>
    <t>Number of Shares Exercisable at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Exercise Price Per Share, Exercisable at End of Period</t>
  </si>
  <si>
    <t>Weighted Average Remaining Contractual Term, Outstanding at End of Period</t>
  </si>
  <si>
    <t>8 years 2 months 19 days</t>
  </si>
  <si>
    <t>Weighted Average Remaining Contractual Term, Exercisable at End of Period</t>
  </si>
  <si>
    <t>7 years 2 months 16 days</t>
  </si>
  <si>
    <t>Aggregate Intrinsic Value, Outstanding at End of Period</t>
  </si>
  <si>
    <t>Aggregate Intrinsic Value, Exercisable at End of Period</t>
  </si>
  <si>
    <t>Leases (Narrative) (Details) - USD ($)</t>
  </si>
  <si>
    <t>Payment of operating lease liabilities</t>
  </si>
  <si>
    <t>Finance lease, ROU asset</t>
  </si>
  <si>
    <t>Current finance lease liabilities</t>
  </si>
  <si>
    <t>Noncurrent finance lease liabilities</t>
  </si>
  <si>
    <t>Capital leased assets</t>
  </si>
  <si>
    <t>Capital lease obligations</t>
  </si>
  <si>
    <t>Leases (Components of Lease Cost) (Details)</t>
  </si>
  <si>
    <t>Dec. 31, 2019USD ($)</t>
  </si>
  <si>
    <t>Finance lease cost: Amortization of right-of-use assets</t>
  </si>
  <si>
    <t>Finance lease cost: Interest on lease liabilities</t>
  </si>
  <si>
    <t>Operating lease cost</t>
  </si>
  <si>
    <t>Short-term lease cost</t>
  </si>
  <si>
    <t>Variable lease cost</t>
  </si>
  <si>
    <t>Sublease income</t>
  </si>
  <si>
    <t>Total lease cost</t>
  </si>
  <si>
    <t>Leases (Summary of Lease Information) (Details)</t>
  </si>
  <si>
    <t>Operating Leases, Weighted-average remaining lease term</t>
  </si>
  <si>
    <t>4 years 6 months</t>
  </si>
  <si>
    <t>Oeprating Leases, Weighted-average discount rate</t>
  </si>
  <si>
    <t>12.04%</t>
  </si>
  <si>
    <t>Finance Leases, Weighted-average remaining lease term</t>
  </si>
  <si>
    <t>2 years 2 months 12 days</t>
  </si>
  <si>
    <t>Finance Leases, Weighted-average discount rate</t>
  </si>
  <si>
    <t>13.86%</t>
  </si>
  <si>
    <t>Leases (Schedule of Maturities of Lease Liabilities) (Details)</t>
  </si>
  <si>
    <t>Operating Leases, 2020</t>
  </si>
  <si>
    <t>Operating Leases, 2021</t>
  </si>
  <si>
    <t>Operating Leases, 2022</t>
  </si>
  <si>
    <t>Operating Leases, 2023</t>
  </si>
  <si>
    <t>Operating Leases, 2024</t>
  </si>
  <si>
    <t>Operating Leases, Thereafter</t>
  </si>
  <si>
    <t>Operating Leases, Total lease payments</t>
  </si>
  <si>
    <t>Operating Leases, Less imputed interest</t>
  </si>
  <si>
    <t>Operating Leases, Total lease liabilities</t>
  </si>
  <si>
    <t>Finance Leases, 2020</t>
  </si>
  <si>
    <t>Finance Leases, 2021</t>
  </si>
  <si>
    <t>Finance Leases, 2022</t>
  </si>
  <si>
    <t>Finance Leases, Total lease payments</t>
  </si>
  <si>
    <t>Finance Leases, Less imputed interest</t>
  </si>
  <si>
    <t>Finance Leases, Total lease liabilities</t>
  </si>
  <si>
    <t>Sublease Income, 2020</t>
  </si>
  <si>
    <t>Sublease Income, 2021</t>
  </si>
  <si>
    <t>Sublease Income, 2022</t>
  </si>
  <si>
    <t>Sublease Income, 2023</t>
  </si>
  <si>
    <t>Sublease Income, Total lease payments</t>
  </si>
  <si>
    <t>Leases (Schedule of Future Minimum Payments Under Leases) (Details)</t>
  </si>
  <si>
    <t>Operating Leases, Total minimum lease payments</t>
  </si>
  <si>
    <t>Sublease Income, Total minimum lease payments</t>
  </si>
  <si>
    <t>Operating Leases, Net of Sublease Income, 2020</t>
  </si>
  <si>
    <t>Operating Leases, Net of Sublease Income, 2021</t>
  </si>
  <si>
    <t>Operating Leases, Net of Sublease Income, 2022</t>
  </si>
  <si>
    <t>Operating Leases, Net of Sublease Income, 2023</t>
  </si>
  <si>
    <t>Operating Leases, Net of Sublease Income, 2024</t>
  </si>
  <si>
    <t>Operating Leases, Net of Sublease Income, Total minimum lease payments</t>
  </si>
  <si>
    <t>Contingent Liabilities (Narrative) (Details) $ in Millions</t>
  </si>
  <si>
    <t>Loss contingency, range of possible loss, maximum</t>
  </si>
  <si>
    <t>Income Taxes (Narrative) (Details) - USD ($) $ in Millions</t>
  </si>
  <si>
    <t>Income Tax Expense (Benefit) [Line Items]</t>
  </si>
  <si>
    <t>Corporate income tax rate</t>
  </si>
  <si>
    <t>21.00%</t>
  </si>
  <si>
    <t>Alternative Minimum Tax [Member]</t>
  </si>
  <si>
    <t>Tax credit carryforward</t>
  </si>
  <si>
    <t>Operating loss carryforwards, expiration date</t>
  </si>
  <si>
    <t>Dec. 31,
		2022</t>
  </si>
  <si>
    <t>Dec. 31,
		2038</t>
  </si>
  <si>
    <t>Domestic [Member]</t>
  </si>
  <si>
    <t>Operating loss carryforwards</t>
  </si>
  <si>
    <t>Domestic [Member] | 2022 to 2038 [Member]</t>
  </si>
  <si>
    <t>Domestic [Member] | Indefinite [Member]</t>
  </si>
  <si>
    <t>State [Member]</t>
  </si>
  <si>
    <t>State [Member] | 2022 to 2038 [Member]</t>
  </si>
  <si>
    <t>State [Member] | Indefinite [Member]</t>
  </si>
  <si>
    <t>Foreign [Member] | Indefinite [Member]</t>
  </si>
  <si>
    <t>Income Taxes (Reconciliation of Income Tax Expense (Benefit)) (Details) - USD ($)</t>
  </si>
  <si>
    <t>Income tax benefit at U.S. federal statutory rates</t>
  </si>
  <si>
    <t>State income tax benefit, net of federal benefits</t>
  </si>
  <si>
    <t>Effect of foreign income tax rates</t>
  </si>
  <si>
    <t>Effect of deemed dividend and repatriation tax</t>
  </si>
  <si>
    <t>Change in valuation allowance</t>
  </si>
  <si>
    <t>Other, net</t>
  </si>
  <si>
    <t>Income Taxes (Significant Components of Deferred Tax Assets and Liabilities) (Details) - USD ($)</t>
  </si>
  <si>
    <t>Components Of Deferred Tax Assets And Liabilities [Line Items]</t>
  </si>
  <si>
    <t>Federal net operating loss carryforwards</t>
  </si>
  <si>
    <t>State net operating loss carryforwards</t>
  </si>
  <si>
    <t>Foreign net operating loss carryforwards - U.K.</t>
  </si>
  <si>
    <t>Foreign capital allowance - U.K.</t>
  </si>
  <si>
    <t>Gross deferred tax assets</t>
  </si>
  <si>
    <t>Valuation allowance for deferred tax assets</t>
  </si>
  <si>
    <t>Net deferred tax assets</t>
  </si>
  <si>
    <t>Deferred Tax Liabilities:</t>
  </si>
  <si>
    <t>In process research and development</t>
  </si>
  <si>
    <t>Developed Technology</t>
  </si>
  <si>
    <t>Covenant not-to-compete</t>
  </si>
  <si>
    <t>Net deferred tax liabilities</t>
  </si>
  <si>
    <t>Malaysia [Member]</t>
  </si>
  <si>
    <t>U.K. [Member]</t>
  </si>
  <si>
    <t>Income Taxes (Schedule of Deferred Tax Amounts Classified in Balance Sheets) (Details) - USD ($)</t>
  </si>
  <si>
    <t>Deferred tax asset</t>
  </si>
  <si>
    <t>Deferred tax liability</t>
  </si>
  <si>
    <t>Industry Segments (Narrative) (Details)</t>
  </si>
  <si>
    <t>Dec. 31, 2019segment</t>
  </si>
  <si>
    <t>Number of reportable segments</t>
  </si>
  <si>
    <t>Industry Segments (Schedule of Segment Reporting Information) (Details) - USD ($)</t>
  </si>
  <si>
    <t>Statement [Table]</t>
  </si>
  <si>
    <t>Operating Income (Loss)</t>
  </si>
  <si>
    <t>Operating (loss) income</t>
  </si>
  <si>
    <t>Operating Segments [Member]</t>
  </si>
  <si>
    <t>Commercial [Member] | Operating Segments [Member]</t>
  </si>
  <si>
    <t>Research and development [Member] | Operating Segments [Member]</t>
  </si>
  <si>
    <t>Corporate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21</v>
      </c>
    </row>
    <row r="13" spans="1:3">
      <c r="A13" s="4" t="s">
        <v>22</v>
      </c>
      <c r="B13" s="4" t="s">
        <v>10</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C20" s="5" t="n">
        <v>65193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174957</v>
      </c>
      <c r="C3" s="6" t="n">
        <v>6295152</v>
      </c>
    </row>
    <row r="4" spans="1:3">
      <c r="A4" s="4" t="s">
        <v>40</v>
      </c>
      <c r="B4" s="5" t="n">
        <v>5970163</v>
      </c>
      <c r="C4" s="5" t="n">
        <v>5021057</v>
      </c>
    </row>
    <row r="5" spans="1:3">
      <c r="A5" s="4" t="s">
        <v>41</v>
      </c>
      <c r="B5" s="5" t="n">
        <v>4595390</v>
      </c>
      <c r="C5" s="5" t="n">
        <v>3647406</v>
      </c>
    </row>
    <row r="6" spans="1:3">
      <c r="A6" s="4" t="s">
        <v>42</v>
      </c>
      <c r="B6" s="5" t="n">
        <v>2075414</v>
      </c>
      <c r="C6" s="5" t="n">
        <v>1843297</v>
      </c>
    </row>
    <row r="7" spans="1:3">
      <c r="A7" s="4" t="s">
        <v>43</v>
      </c>
      <c r="B7" s="5" t="n">
        <v>16815924</v>
      </c>
      <c r="C7" s="5" t="n">
        <v>16806912</v>
      </c>
    </row>
    <row r="8" spans="1:3">
      <c r="A8" s="4" t="s">
        <v>44</v>
      </c>
      <c r="B8" s="5" t="n">
        <v>336171</v>
      </c>
      <c r="C8" s="5" t="n">
        <v>351895</v>
      </c>
    </row>
    <row r="9" spans="1:3">
      <c r="A9" s="4" t="s">
        <v>45</v>
      </c>
      <c r="B9" s="5" t="n">
        <v>1153779</v>
      </c>
    </row>
    <row r="10" spans="1:3">
      <c r="A10" s="4" t="s">
        <v>46</v>
      </c>
      <c r="B10" s="5" t="n">
        <v>8586279</v>
      </c>
      <c r="C10" s="5" t="n">
        <v>8433669</v>
      </c>
    </row>
    <row r="11" spans="1:3">
      <c r="A11" s="4" t="s">
        <v>47</v>
      </c>
      <c r="B11" s="5" t="n">
        <v>20089403</v>
      </c>
      <c r="C11" s="5" t="n">
        <v>20168495</v>
      </c>
    </row>
    <row r="12" spans="1:3">
      <c r="A12" s="4" t="s">
        <v>48</v>
      </c>
      <c r="B12" s="5" t="n">
        <v>6878932</v>
      </c>
      <c r="C12" s="5" t="n">
        <v>6878932</v>
      </c>
    </row>
    <row r="13" spans="1:3">
      <c r="A13" s="4" t="s">
        <v>49</v>
      </c>
      <c r="B13" s="5" t="n">
        <v>675910</v>
      </c>
      <c r="C13" s="5" t="n">
        <v>988867</v>
      </c>
    </row>
    <row r="14" spans="1:3">
      <c r="A14" s="4" t="s">
        <v>50</v>
      </c>
      <c r="B14" s="5" t="n">
        <v>54536398</v>
      </c>
      <c r="C14" s="5" t="n">
        <v>53628770</v>
      </c>
    </row>
    <row r="15" spans="1:3">
      <c r="A15" s="3" t="s">
        <v>51</v>
      </c>
    </row>
    <row r="16" spans="1:3">
      <c r="A16" s="4" t="s">
        <v>52</v>
      </c>
      <c r="B16" s="5" t="n">
        <v>3827874</v>
      </c>
      <c r="C16" s="5" t="n">
        <v>3124751</v>
      </c>
    </row>
    <row r="17" spans="1:3">
      <c r="A17" s="4" t="s">
        <v>53</v>
      </c>
      <c r="B17" s="5" t="n">
        <v>2636054</v>
      </c>
      <c r="C17" s="5" t="n">
        <v>2475490</v>
      </c>
    </row>
    <row r="18" spans="1:3">
      <c r="A18" s="4" t="s">
        <v>54</v>
      </c>
      <c r="B18" s="5" t="n">
        <v>1340971</v>
      </c>
      <c r="C18" s="5" t="n">
        <v>1597197</v>
      </c>
    </row>
    <row r="19" spans="1:3">
      <c r="A19" s="4" t="s">
        <v>55</v>
      </c>
      <c r="B19" s="5" t="n">
        <v>2126387</v>
      </c>
      <c r="C19" s="5" t="n">
        <v>1436888</v>
      </c>
    </row>
    <row r="20" spans="1:3">
      <c r="A20" s="4" t="s">
        <v>56</v>
      </c>
      <c r="B20" s="5" t="n">
        <v>6547339</v>
      </c>
      <c r="C20" s="5" t="n">
        <v>5385649</v>
      </c>
    </row>
    <row r="21" spans="1:3">
      <c r="A21" s="4" t="s">
        <v>57</v>
      </c>
      <c r="B21" s="5" t="n">
        <v>430081</v>
      </c>
    </row>
    <row r="22" spans="1:3">
      <c r="A22" s="4" t="s">
        <v>58</v>
      </c>
      <c r="B22" s="5" t="n">
        <v>16908706</v>
      </c>
      <c r="C22" s="5" t="n">
        <v>14019975</v>
      </c>
    </row>
    <row r="23" spans="1:3">
      <c r="A23" s="4" t="s">
        <v>59</v>
      </c>
      <c r="B23" s="5" t="n">
        <v>1913573</v>
      </c>
      <c r="C23" s="5" t="n">
        <v>2886382</v>
      </c>
    </row>
    <row r="24" spans="1:3">
      <c r="A24" s="4" t="s">
        <v>60</v>
      </c>
      <c r="B24" s="5" t="n">
        <v>4768696</v>
      </c>
      <c r="C24" s="5" t="n">
        <v>3845518</v>
      </c>
    </row>
    <row r="25" spans="1:3">
      <c r="A25" s="4" t="s">
        <v>61</v>
      </c>
      <c r="B25" s="5" t="n">
        <v>970378</v>
      </c>
    </row>
    <row r="26" spans="1:3">
      <c r="A26" s="4" t="s">
        <v>46</v>
      </c>
      <c r="B26" s="5" t="n">
        <v>296605</v>
      </c>
      <c r="C26" s="5" t="n">
        <v>296605</v>
      </c>
    </row>
    <row r="27" spans="1:3">
      <c r="A27" s="4" t="s">
        <v>62</v>
      </c>
      <c r="B27" s="5" t="n">
        <v>35907</v>
      </c>
      <c r="C27" s="5" t="n">
        <v>247154</v>
      </c>
    </row>
    <row r="28" spans="1:3">
      <c r="A28" s="4" t="s">
        <v>63</v>
      </c>
      <c r="B28" s="5" t="n">
        <v>24893865</v>
      </c>
      <c r="C28" s="5" t="n">
        <v>21295634</v>
      </c>
    </row>
    <row r="29" spans="1:3">
      <c r="A29" s="4" t="s">
        <v>64</v>
      </c>
      <c r="B29" s="4" t="s">
        <v>65</v>
      </c>
      <c r="C29" s="4" t="s">
        <v>65</v>
      </c>
    </row>
    <row r="30" spans="1:3">
      <c r="A30" s="3" t="s">
        <v>66</v>
      </c>
    </row>
    <row r="31" spans="1:3">
      <c r="A31" s="4" t="s">
        <v>67</v>
      </c>
      <c r="B31" s="4" t="s">
        <v>65</v>
      </c>
      <c r="C31" s="4" t="s">
        <v>65</v>
      </c>
    </row>
    <row r="32" spans="1:3">
      <c r="A32" s="4" t="s">
        <v>68</v>
      </c>
      <c r="B32" s="5" t="n">
        <v>672228</v>
      </c>
      <c r="C32" s="5" t="n">
        <v>672220</v>
      </c>
    </row>
    <row r="33" spans="1:3">
      <c r="A33" s="4" t="s">
        <v>69</v>
      </c>
      <c r="B33" s="5" t="n">
        <v>110882547</v>
      </c>
      <c r="C33" s="5" t="n">
        <v>110268057</v>
      </c>
    </row>
    <row r="34" spans="1:3">
      <c r="A34" s="4" t="s">
        <v>70</v>
      </c>
      <c r="B34" s="5" t="n">
        <v>-581519</v>
      </c>
      <c r="C34" s="5" t="n">
        <v>-581519</v>
      </c>
    </row>
    <row r="35" spans="1:3">
      <c r="A35" s="4" t="s">
        <v>71</v>
      </c>
      <c r="B35" s="5" t="n">
        <v>-73524118</v>
      </c>
      <c r="C35" s="5" t="n">
        <v>-70219017</v>
      </c>
    </row>
    <row r="36" spans="1:3">
      <c r="A36" s="4" t="s">
        <v>72</v>
      </c>
      <c r="B36" s="5" t="n">
        <v>-7806605</v>
      </c>
      <c r="C36" s="5" t="n">
        <v>-7806605</v>
      </c>
    </row>
    <row r="37" spans="1:3">
      <c r="A37" s="4" t="s">
        <v>73</v>
      </c>
      <c r="B37" s="5" t="n">
        <v>29642533</v>
      </c>
      <c r="C37" s="5" t="n">
        <v>32333136</v>
      </c>
    </row>
    <row r="38" spans="1:3">
      <c r="A38" s="4" t="s">
        <v>74</v>
      </c>
      <c r="B38" s="6" t="n">
        <v>54536398</v>
      </c>
      <c r="C38" s="6" t="n">
        <v>53628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190</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7</v>
      </c>
    </row>
    <row r="2" spans="1:3">
      <c r="A2" s="3" t="s">
        <v>76</v>
      </c>
    </row>
    <row r="3" spans="1:3">
      <c r="A3" s="4" t="s">
        <v>77</v>
      </c>
      <c r="B3" s="5" t="n">
        <v>0</v>
      </c>
      <c r="C3" s="5" t="n">
        <v>0</v>
      </c>
    </row>
    <row r="4" spans="1:3">
      <c r="A4" s="4" t="s">
        <v>78</v>
      </c>
      <c r="B4" s="5" t="n">
        <v>0</v>
      </c>
      <c r="C4" s="5" t="n">
        <v>0</v>
      </c>
    </row>
    <row r="5" spans="1:3">
      <c r="A5" s="4" t="s">
        <v>79</v>
      </c>
      <c r="B5" s="7" t="n">
        <v>0.01</v>
      </c>
      <c r="C5" s="7" t="n">
        <v>0.01</v>
      </c>
    </row>
    <row r="6" spans="1:3">
      <c r="A6" s="4" t="s">
        <v>80</v>
      </c>
      <c r="B6" s="5" t="n">
        <v>154000000</v>
      </c>
      <c r="C6" s="5" t="n">
        <v>154000000</v>
      </c>
    </row>
    <row r="7" spans="1:3">
      <c r="A7" s="4" t="s">
        <v>81</v>
      </c>
      <c r="B7" s="5" t="n">
        <v>67222818</v>
      </c>
      <c r="C7" s="5" t="n">
        <v>67221951</v>
      </c>
    </row>
    <row r="8" spans="1:3">
      <c r="A8" s="4" t="s">
        <v>82</v>
      </c>
      <c r="B8" s="5" t="n">
        <v>65039114</v>
      </c>
      <c r="C8" s="5" t="n">
        <v>65038247</v>
      </c>
    </row>
    <row r="9" spans="1:3">
      <c r="A9" s="4" t="s">
        <v>83</v>
      </c>
      <c r="B9" s="5" t="n">
        <v>2183704</v>
      </c>
      <c r="C9" s="5" t="n">
        <v>2183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72</v>
      </c>
      <c r="C1" s="2" t="s">
        <v>2</v>
      </c>
    </row>
    <row r="2" spans="1:3">
      <c r="A2" s="3" t="s">
        <v>273</v>
      </c>
    </row>
    <row r="3" spans="1:3">
      <c r="A3" s="4" t="s">
        <v>274</v>
      </c>
      <c r="C3" s="6" t="n">
        <v>1153779</v>
      </c>
    </row>
    <row r="4" spans="1:3">
      <c r="A4" s="4" t="s">
        <v>275</v>
      </c>
      <c r="C4" s="6" t="n">
        <v>1400459</v>
      </c>
    </row>
    <row r="5" spans="1:3">
      <c r="A5" s="4" t="s">
        <v>276</v>
      </c>
    </row>
    <row r="6" spans="1:3">
      <c r="A6" s="3" t="s">
        <v>273</v>
      </c>
    </row>
    <row r="7" spans="1:3">
      <c r="A7" s="4" t="s">
        <v>274</v>
      </c>
      <c r="B7" s="6" t="n">
        <v>1200000</v>
      </c>
    </row>
    <row r="8" spans="1:3">
      <c r="A8" s="4" t="s">
        <v>275</v>
      </c>
      <c r="B8" s="5" t="n">
        <v>1500000</v>
      </c>
    </row>
    <row r="9" spans="1:3">
      <c r="A9" s="4" t="s">
        <v>277</v>
      </c>
      <c r="B9" s="5" t="n">
        <v>-23000</v>
      </c>
    </row>
    <row r="10" spans="1:3">
      <c r="A10" s="4" t="s">
        <v>278</v>
      </c>
      <c r="B10" s="5" t="n">
        <v>-247000</v>
      </c>
    </row>
    <row r="11" spans="1:3">
      <c r="A11" s="4" t="s">
        <v>279</v>
      </c>
      <c r="B1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0</v>
      </c>
      <c r="B1" s="2" t="s">
        <v>1</v>
      </c>
    </row>
    <row r="2" spans="1:3">
      <c r="B2" s="2" t="s">
        <v>2</v>
      </c>
      <c r="C2" s="2" t="s">
        <v>85</v>
      </c>
    </row>
    <row r="3" spans="1:3">
      <c r="A3" s="3" t="s">
        <v>167</v>
      </c>
    </row>
    <row r="4" spans="1:3">
      <c r="A4" s="4" t="s">
        <v>281</v>
      </c>
      <c r="B4" s="6" t="n">
        <v>0</v>
      </c>
      <c r="C4" s="6" t="n">
        <v>0</v>
      </c>
    </row>
    <row r="5" spans="1:3">
      <c r="A5" s="4" t="s">
        <v>282</v>
      </c>
      <c r="B5" s="5" t="n">
        <v>0</v>
      </c>
      <c r="C5" s="5" t="n">
        <v>0</v>
      </c>
    </row>
    <row r="6" spans="1:3">
      <c r="A6" s="4" t="s">
        <v>283</v>
      </c>
      <c r="B6" s="6" t="n">
        <v>0</v>
      </c>
      <c r="C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5</v>
      </c>
    </row>
    <row r="3" spans="1:3">
      <c r="A3" s="3" t="s">
        <v>167</v>
      </c>
    </row>
    <row r="4" spans="1:3">
      <c r="A4" s="4" t="s">
        <v>285</v>
      </c>
      <c r="B4" s="6" t="n">
        <v>3625000</v>
      </c>
      <c r="C4" s="6" t="n">
        <v>2426000</v>
      </c>
    </row>
    <row r="5" spans="1:3">
      <c r="A5" s="4" t="s">
        <v>97</v>
      </c>
      <c r="B5" s="5" t="n">
        <v>394000</v>
      </c>
      <c r="C5" s="5" t="n">
        <v>-225000</v>
      </c>
    </row>
    <row r="6" spans="1:3">
      <c r="A6" s="4" t="s">
        <v>286</v>
      </c>
      <c r="B6" s="6" t="n">
        <v>4019000</v>
      </c>
      <c r="C6" s="6" t="n">
        <v>220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87</v>
      </c>
      <c r="B1" s="2" t="s">
        <v>1</v>
      </c>
      <c r="C1" s="2" t="s">
        <v>288</v>
      </c>
    </row>
    <row r="2" spans="1:3">
      <c r="B2" s="2" t="s">
        <v>2</v>
      </c>
      <c r="C2" s="2" t="s">
        <v>37</v>
      </c>
    </row>
    <row r="3" spans="1:3">
      <c r="A3" s="4" t="s">
        <v>289</v>
      </c>
    </row>
    <row r="4" spans="1:3">
      <c r="A4" s="3" t="s">
        <v>290</v>
      </c>
    </row>
    <row r="5" spans="1:3">
      <c r="A5" s="4" t="s">
        <v>291</v>
      </c>
      <c r="B5" s="4" t="s">
        <v>292</v>
      </c>
      <c r="C5" s="4" t="s">
        <v>292</v>
      </c>
    </row>
    <row r="6" spans="1:3">
      <c r="A6" s="4" t="s">
        <v>293</v>
      </c>
    </row>
    <row r="7" spans="1:3">
      <c r="A7" s="3" t="s">
        <v>290</v>
      </c>
    </row>
    <row r="8" spans="1:3">
      <c r="A8" s="4" t="s">
        <v>294</v>
      </c>
      <c r="B8" s="8" t="n">
        <v>14.5</v>
      </c>
      <c r="C8" s="8" t="n">
        <v>14.4</v>
      </c>
    </row>
    <row r="9" spans="1:3">
      <c r="A9" s="4" t="s">
        <v>295</v>
      </c>
    </row>
    <row r="10" spans="1:3">
      <c r="A10" s="3" t="s">
        <v>290</v>
      </c>
    </row>
    <row r="11" spans="1:3">
      <c r="A11" s="4" t="s">
        <v>294</v>
      </c>
      <c r="B11" s="5" t="n">
        <v>10</v>
      </c>
      <c r="C11" s="5" t="n">
        <v>10</v>
      </c>
    </row>
    <row r="12" spans="1:3">
      <c r="A12" s="4" t="s">
        <v>296</v>
      </c>
    </row>
    <row r="13" spans="1:3">
      <c r="A13" s="3" t="s">
        <v>290</v>
      </c>
    </row>
    <row r="14" spans="1:3">
      <c r="A14" s="4" t="s">
        <v>291</v>
      </c>
      <c r="B14" s="4" t="s">
        <v>297</v>
      </c>
      <c r="C14" s="4" t="s">
        <v>297</v>
      </c>
    </row>
    <row r="15" spans="1:3">
      <c r="A15" s="4" t="s">
        <v>298</v>
      </c>
    </row>
    <row r="16" spans="1:3">
      <c r="A16" s="3" t="s">
        <v>290</v>
      </c>
    </row>
    <row r="17" spans="1:3">
      <c r="A17" s="4" t="s">
        <v>294</v>
      </c>
      <c r="B17" s="8" t="n">
        <v>16.6</v>
      </c>
      <c r="C17" s="8" t="n">
        <v>16.8</v>
      </c>
    </row>
    <row r="18" spans="1:3">
      <c r="A18" s="4" t="s">
        <v>299</v>
      </c>
    </row>
    <row r="19" spans="1:3">
      <c r="A19" s="3" t="s">
        <v>290</v>
      </c>
    </row>
    <row r="20" spans="1:3">
      <c r="A20" s="4" t="s">
        <v>294</v>
      </c>
      <c r="B20" s="5" t="n">
        <v>90</v>
      </c>
      <c r="C20" s="5" t="n">
        <v>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00</v>
      </c>
      <c r="B1" s="2" t="s">
        <v>1</v>
      </c>
    </row>
    <row r="2" spans="1:4">
      <c r="B2" s="2" t="s">
        <v>2</v>
      </c>
      <c r="C2" s="2" t="s">
        <v>85</v>
      </c>
      <c r="D2" s="2" t="s">
        <v>37</v>
      </c>
    </row>
    <row r="3" spans="1:4">
      <c r="A3" s="3" t="s">
        <v>170</v>
      </c>
    </row>
    <row r="4" spans="1:4">
      <c r="A4" s="4" t="s">
        <v>301</v>
      </c>
      <c r="B4" s="6" t="n">
        <v>91000</v>
      </c>
      <c r="D4" s="6" t="n">
        <v>249000</v>
      </c>
    </row>
    <row r="5" spans="1:4">
      <c r="A5" s="4" t="s">
        <v>302</v>
      </c>
      <c r="B5" s="5" t="n">
        <v>0</v>
      </c>
      <c r="D5" s="6" t="n">
        <v>0</v>
      </c>
    </row>
    <row r="6" spans="1:4">
      <c r="A6" s="4" t="s">
        <v>303</v>
      </c>
      <c r="B6" s="6" t="n">
        <v>210000</v>
      </c>
      <c r="C6" s="6" t="n">
        <v>18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5</v>
      </c>
    </row>
    <row r="3" spans="1:3">
      <c r="A3" s="3" t="s">
        <v>305</v>
      </c>
    </row>
    <row r="4" spans="1:3">
      <c r="A4" s="4" t="s">
        <v>306</v>
      </c>
      <c r="B4" s="6" t="n">
        <v>10578016</v>
      </c>
      <c r="C4" s="6" t="n">
        <v>6371809</v>
      </c>
    </row>
    <row r="5" spans="1:3">
      <c r="A5" s="4" t="s">
        <v>307</v>
      </c>
    </row>
    <row r="6" spans="1:3">
      <c r="A6" s="3" t="s">
        <v>305</v>
      </c>
    </row>
    <row r="7" spans="1:3">
      <c r="A7" s="4" t="s">
        <v>306</v>
      </c>
      <c r="B7" s="5" t="n">
        <v>10424924</v>
      </c>
      <c r="C7" s="5" t="n">
        <v>6324397</v>
      </c>
    </row>
    <row r="8" spans="1:3">
      <c r="A8" s="4" t="s">
        <v>308</v>
      </c>
    </row>
    <row r="9" spans="1:3">
      <c r="A9" s="3" t="s">
        <v>305</v>
      </c>
    </row>
    <row r="10" spans="1:3">
      <c r="A10" s="4" t="s">
        <v>306</v>
      </c>
      <c r="B10" s="5" t="n">
        <v>153092</v>
      </c>
      <c r="C10" s="5" t="n">
        <v>47412</v>
      </c>
    </row>
    <row r="11" spans="1:3">
      <c r="A11" s="4" t="s">
        <v>309</v>
      </c>
    </row>
    <row r="12" spans="1:3">
      <c r="A12" s="3" t="s">
        <v>305</v>
      </c>
    </row>
    <row r="13" spans="1:3">
      <c r="A13" s="4" t="s">
        <v>306</v>
      </c>
      <c r="B13" s="5" t="n">
        <v>4373794</v>
      </c>
      <c r="C13" s="5" t="n">
        <v>3884352</v>
      </c>
    </row>
    <row r="14" spans="1:3">
      <c r="A14" s="4" t="s">
        <v>310</v>
      </c>
    </row>
    <row r="15" spans="1:3">
      <c r="A15" s="3" t="s">
        <v>305</v>
      </c>
    </row>
    <row r="16" spans="1:3">
      <c r="A16" s="4" t="s">
        <v>306</v>
      </c>
      <c r="B16" s="6" t="n">
        <v>6051130</v>
      </c>
      <c r="C16" s="6" t="n">
        <v>24400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5</v>
      </c>
    </row>
    <row r="3" spans="1:3">
      <c r="A3" s="3" t="s">
        <v>312</v>
      </c>
    </row>
    <row r="4" spans="1:3">
      <c r="A4" s="4" t="s">
        <v>306</v>
      </c>
      <c r="B4" s="6" t="n">
        <v>10578016</v>
      </c>
      <c r="C4" s="6" t="n">
        <v>6371809</v>
      </c>
    </row>
    <row r="5" spans="1:3">
      <c r="A5" s="4" t="s">
        <v>313</v>
      </c>
    </row>
    <row r="6" spans="1:3">
      <c r="A6" s="3" t="s">
        <v>312</v>
      </c>
    </row>
    <row r="7" spans="1:3">
      <c r="A7" s="4" t="s">
        <v>306</v>
      </c>
      <c r="B7" s="5" t="n">
        <v>6491154</v>
      </c>
      <c r="C7" s="5" t="n">
        <v>3009603</v>
      </c>
    </row>
    <row r="8" spans="1:3">
      <c r="A8" s="4" t="s">
        <v>314</v>
      </c>
    </row>
    <row r="9" spans="1:3">
      <c r="A9" s="3" t="s">
        <v>312</v>
      </c>
    </row>
    <row r="10" spans="1:3">
      <c r="A10" s="4" t="s">
        <v>306</v>
      </c>
      <c r="B10" s="5" t="n">
        <v>1605000</v>
      </c>
    </row>
    <row r="11" spans="1:3">
      <c r="A11" s="4" t="s">
        <v>315</v>
      </c>
    </row>
    <row r="12" spans="1:3">
      <c r="A12" s="3" t="s">
        <v>312</v>
      </c>
    </row>
    <row r="13" spans="1:3">
      <c r="A13" s="4" t="s">
        <v>306</v>
      </c>
      <c r="C13" s="5" t="n">
        <v>1358000</v>
      </c>
    </row>
    <row r="14" spans="1:3">
      <c r="A14" s="4" t="s">
        <v>316</v>
      </c>
    </row>
    <row r="15" spans="1:3">
      <c r="A15" s="3" t="s">
        <v>312</v>
      </c>
    </row>
    <row r="16" spans="1:3">
      <c r="A16" s="4" t="s">
        <v>306</v>
      </c>
      <c r="C16" s="5" t="n">
        <v>750000</v>
      </c>
    </row>
    <row r="17" spans="1:3">
      <c r="A17" s="4" t="s">
        <v>317</v>
      </c>
    </row>
    <row r="18" spans="1:3">
      <c r="A18" s="3" t="s">
        <v>312</v>
      </c>
    </row>
    <row r="19" spans="1:3">
      <c r="A19" s="4" t="s">
        <v>306</v>
      </c>
      <c r="B19" s="6" t="n">
        <v>2481862</v>
      </c>
      <c r="C19" s="6" t="n">
        <v>12542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0578016</v>
      </c>
      <c r="C4" s="6" t="n">
        <v>6371809</v>
      </c>
    </row>
    <row r="5" spans="1:3">
      <c r="A5" s="4" t="s">
        <v>88</v>
      </c>
      <c r="B5" s="5" t="n">
        <v>3308921</v>
      </c>
      <c r="C5" s="5" t="n">
        <v>1727729</v>
      </c>
    </row>
    <row r="6" spans="1:3">
      <c r="A6" s="4" t="s">
        <v>89</v>
      </c>
      <c r="B6" s="5" t="n">
        <v>7269095</v>
      </c>
      <c r="C6" s="5" t="n">
        <v>4644080</v>
      </c>
    </row>
    <row r="7" spans="1:3">
      <c r="A7" s="3" t="s">
        <v>90</v>
      </c>
    </row>
    <row r="8" spans="1:3">
      <c r="A8" s="4" t="s">
        <v>91</v>
      </c>
      <c r="B8" s="5" t="n">
        <v>5299974</v>
      </c>
      <c r="C8" s="5" t="n">
        <v>2361823</v>
      </c>
    </row>
    <row r="9" spans="1:3">
      <c r="A9" s="4" t="s">
        <v>92</v>
      </c>
      <c r="B9" s="5" t="n">
        <v>3753514</v>
      </c>
      <c r="C9" s="5" t="n">
        <v>3293984</v>
      </c>
    </row>
    <row r="10" spans="1:3">
      <c r="A10" s="4" t="s">
        <v>93</v>
      </c>
      <c r="B10" s="5" t="n">
        <v>9053488</v>
      </c>
      <c r="C10" s="5" t="n">
        <v>5655807</v>
      </c>
    </row>
    <row r="11" spans="1:3">
      <c r="A11" s="4" t="s">
        <v>94</v>
      </c>
      <c r="B11" s="5" t="n">
        <v>-1784393</v>
      </c>
      <c r="C11" s="5" t="n">
        <v>-1011727</v>
      </c>
    </row>
    <row r="12" spans="1:3">
      <c r="A12" s="3" t="s">
        <v>95</v>
      </c>
    </row>
    <row r="13" spans="1:3">
      <c r="A13" s="4" t="s">
        <v>96</v>
      </c>
      <c r="B13" s="5" t="n">
        <v>-1141425</v>
      </c>
      <c r="C13" s="5" t="n">
        <v>-1278423</v>
      </c>
    </row>
    <row r="14" spans="1:3">
      <c r="A14" s="4" t="s">
        <v>97</v>
      </c>
      <c r="B14" s="5" t="n">
        <v>-394000</v>
      </c>
      <c r="C14" s="5" t="n">
        <v>225000</v>
      </c>
    </row>
    <row r="15" spans="1:3">
      <c r="A15" s="4" t="s">
        <v>98</v>
      </c>
      <c r="B15" s="5" t="n">
        <v>-70009</v>
      </c>
      <c r="C15" s="5" t="n">
        <v>-17544</v>
      </c>
    </row>
    <row r="16" spans="1:3">
      <c r="A16" s="4" t="s">
        <v>99</v>
      </c>
      <c r="B16" s="5" t="n">
        <v>7983</v>
      </c>
      <c r="C16" s="5" t="n">
        <v>26394</v>
      </c>
    </row>
    <row r="17" spans="1:3">
      <c r="A17" s="4" t="s">
        <v>100</v>
      </c>
      <c r="B17" s="5" t="n">
        <v>-1597451</v>
      </c>
      <c r="C17" s="5" t="n">
        <v>-1044573</v>
      </c>
    </row>
    <row r="18" spans="1:3">
      <c r="A18" s="4" t="s">
        <v>101</v>
      </c>
      <c r="B18" s="5" t="n">
        <v>-3381844</v>
      </c>
      <c r="C18" s="5" t="n">
        <v>-2056300</v>
      </c>
    </row>
    <row r="19" spans="1:3">
      <c r="A19" s="4" t="s">
        <v>102</v>
      </c>
      <c r="B19" s="5" t="n">
        <v>-76743</v>
      </c>
      <c r="C19" s="5" t="n">
        <v>92498</v>
      </c>
    </row>
    <row r="20" spans="1:3">
      <c r="A20" s="4" t="s">
        <v>103</v>
      </c>
      <c r="B20" s="6" t="n">
        <v>-3305101</v>
      </c>
      <c r="C20" s="6" t="n">
        <v>-2148798</v>
      </c>
    </row>
    <row r="21" spans="1:3">
      <c r="A21" s="4" t="s">
        <v>104</v>
      </c>
      <c r="B21" s="7" t="n">
        <v>-0.05</v>
      </c>
      <c r="C21" s="7" t="n">
        <v>-0.03</v>
      </c>
    </row>
    <row r="22" spans="1:3">
      <c r="A22" s="4" t="s">
        <v>105</v>
      </c>
      <c r="B22" s="5" t="n">
        <v>65038511</v>
      </c>
      <c r="C22" s="5" t="n">
        <v>62553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318</v>
      </c>
      <c r="B1" s="2" t="s">
        <v>1</v>
      </c>
      <c r="D1" s="2" t="s">
        <v>288</v>
      </c>
    </row>
    <row r="2" spans="1:4">
      <c r="B2" s="2" t="s">
        <v>319</v>
      </c>
      <c r="C2" s="2" t="s">
        <v>320</v>
      </c>
      <c r="D2" s="2" t="s">
        <v>321</v>
      </c>
    </row>
    <row r="3" spans="1:4">
      <c r="A3" s="4" t="s">
        <v>322</v>
      </c>
      <c r="B3" s="6" t="n">
        <v>0</v>
      </c>
      <c r="C3" s="6" t="n">
        <v>0</v>
      </c>
    </row>
    <row r="4" spans="1:4">
      <c r="A4" s="4" t="s">
        <v>323</v>
      </c>
    </row>
    <row r="5" spans="1:4">
      <c r="A5" s="4" t="s">
        <v>324</v>
      </c>
      <c r="B5" s="4" t="s">
        <v>325</v>
      </c>
    </row>
    <row r="6" spans="1:4">
      <c r="A6" s="4" t="s">
        <v>326</v>
      </c>
    </row>
    <row r="7" spans="1:4">
      <c r="A7" s="4" t="s">
        <v>324</v>
      </c>
      <c r="B7" s="4" t="s">
        <v>327</v>
      </c>
    </row>
    <row r="8" spans="1:4">
      <c r="A8" s="4" t="s">
        <v>328</v>
      </c>
    </row>
    <row r="9" spans="1:4">
      <c r="A9" s="4" t="s">
        <v>329</v>
      </c>
      <c r="B9" s="4" t="s">
        <v>330</v>
      </c>
    </row>
    <row r="10" spans="1:4">
      <c r="A10" s="4" t="s">
        <v>331</v>
      </c>
      <c r="B10" s="5" t="n">
        <v>1</v>
      </c>
      <c r="D10" s="5" t="n">
        <v>0</v>
      </c>
    </row>
    <row r="11" spans="1:4">
      <c r="A11" s="4" t="s">
        <v>332</v>
      </c>
    </row>
    <row r="12" spans="1:4">
      <c r="A12" s="4" t="s">
        <v>329</v>
      </c>
      <c r="B12" s="4" t="s">
        <v>333</v>
      </c>
      <c r="D12" s="4" t="s">
        <v>334</v>
      </c>
    </row>
    <row r="13" spans="1:4">
      <c r="A13" s="4" t="s">
        <v>331</v>
      </c>
      <c r="B13" s="5" t="n">
        <v>3</v>
      </c>
      <c r="D13" s="5" t="n">
        <v>2</v>
      </c>
    </row>
    <row r="14" spans="1:4">
      <c r="A14" s="4" t="s">
        <v>335</v>
      </c>
    </row>
    <row r="15" spans="1:4">
      <c r="A15" s="4" t="s">
        <v>329</v>
      </c>
      <c r="B15" s="4" t="s">
        <v>336</v>
      </c>
      <c r="C15" s="4" t="s">
        <v>337</v>
      </c>
    </row>
    <row r="16" spans="1:4">
      <c r="A16" s="4" t="s">
        <v>331</v>
      </c>
      <c r="B16" s="5" t="n">
        <v>3</v>
      </c>
      <c r="C16" s="5" t="n">
        <v>3</v>
      </c>
    </row>
    <row r="17" spans="1:4">
      <c r="A17" s="4" t="s">
        <v>338</v>
      </c>
    </row>
    <row r="18" spans="1:4">
      <c r="A18" s="4" t="s">
        <v>324</v>
      </c>
      <c r="B18" s="4" t="s">
        <v>339</v>
      </c>
    </row>
    <row r="19" spans="1:4">
      <c r="A19" s="4" t="s">
        <v>340</v>
      </c>
      <c r="D19" s="6" t="n">
        <v>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7</v>
      </c>
    </row>
    <row r="2" spans="1:3">
      <c r="A2" s="3" t="s">
        <v>173</v>
      </c>
    </row>
    <row r="3" spans="1:3">
      <c r="A3" s="4" t="s">
        <v>342</v>
      </c>
      <c r="B3" s="6" t="n">
        <v>6064408</v>
      </c>
      <c r="C3" s="6" t="n">
        <v>5103823</v>
      </c>
    </row>
    <row r="4" spans="1:3">
      <c r="A4" s="4" t="s">
        <v>343</v>
      </c>
      <c r="B4" s="5" t="n">
        <v>-33143</v>
      </c>
      <c r="C4" s="5" t="n">
        <v>-33143</v>
      </c>
    </row>
    <row r="5" spans="1:3">
      <c r="A5" s="4" t="s">
        <v>344</v>
      </c>
      <c r="B5" s="5" t="n">
        <v>-61102</v>
      </c>
      <c r="C5" s="5" t="n">
        <v>-49623</v>
      </c>
    </row>
    <row r="6" spans="1:3">
      <c r="A6" s="4" t="s">
        <v>40</v>
      </c>
      <c r="B6" s="6" t="n">
        <v>5970163</v>
      </c>
      <c r="C6" s="6" t="n">
        <v>50210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5</v>
      </c>
      <c r="B1" s="2" t="s">
        <v>2</v>
      </c>
      <c r="C1" s="2" t="s">
        <v>37</v>
      </c>
    </row>
    <row r="2" spans="1:3">
      <c r="A2" s="3" t="s">
        <v>346</v>
      </c>
    </row>
    <row r="3" spans="1:3">
      <c r="A3" s="4" t="s">
        <v>41</v>
      </c>
      <c r="B3" s="6" t="n">
        <v>4595390</v>
      </c>
      <c r="C3" s="6" t="n">
        <v>3647406</v>
      </c>
    </row>
    <row r="4" spans="1:3">
      <c r="A4" s="4" t="s">
        <v>347</v>
      </c>
    </row>
    <row r="5" spans="1:3">
      <c r="A5" s="3" t="s">
        <v>346</v>
      </c>
    </row>
    <row r="6" spans="1:3">
      <c r="A6" s="4" t="s">
        <v>348</v>
      </c>
      <c r="B6" s="5" t="n">
        <v>701131</v>
      </c>
      <c r="C6" s="5" t="n">
        <v>426590</v>
      </c>
    </row>
    <row r="7" spans="1:3">
      <c r="A7" s="4" t="s">
        <v>349</v>
      </c>
      <c r="B7" s="5" t="n">
        <v>60358</v>
      </c>
      <c r="C7" s="5" t="n">
        <v>187970</v>
      </c>
    </row>
    <row r="8" spans="1:3">
      <c r="A8" s="4" t="s">
        <v>350</v>
      </c>
      <c r="B8" s="5" t="n">
        <v>3883653</v>
      </c>
      <c r="C8" s="5" t="n">
        <v>3157952</v>
      </c>
    </row>
    <row r="9" spans="1:3">
      <c r="A9" s="4" t="s">
        <v>351</v>
      </c>
      <c r="B9" s="5" t="n">
        <v>4645142</v>
      </c>
      <c r="C9" s="5" t="n">
        <v>3772512</v>
      </c>
    </row>
    <row r="10" spans="1:3">
      <c r="A10" s="4" t="s">
        <v>352</v>
      </c>
      <c r="B10" s="5" t="n">
        <v>-92755</v>
      </c>
      <c r="C10" s="5" t="n">
        <v>-125106</v>
      </c>
    </row>
    <row r="11" spans="1:3">
      <c r="A11" s="4" t="s">
        <v>41</v>
      </c>
      <c r="B11" s="5" t="n">
        <v>4552387</v>
      </c>
      <c r="C11" s="6" t="n">
        <v>3647406</v>
      </c>
    </row>
    <row r="12" spans="1:3">
      <c r="A12" s="4" t="s">
        <v>353</v>
      </c>
    </row>
    <row r="13" spans="1:3">
      <c r="A13" s="3" t="s">
        <v>346</v>
      </c>
    </row>
    <row r="14" spans="1:3">
      <c r="A14" s="4" t="s">
        <v>350</v>
      </c>
      <c r="B14" s="6" t="n">
        <v>43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37</v>
      </c>
    </row>
    <row r="3" spans="1:3">
      <c r="A3" s="3" t="s">
        <v>355</v>
      </c>
    </row>
    <row r="4" spans="1:3">
      <c r="A4" s="4" t="s">
        <v>356</v>
      </c>
      <c r="B4" s="6" t="n">
        <v>3832568</v>
      </c>
      <c r="C4" s="6" t="n">
        <v>3810761</v>
      </c>
    </row>
    <row r="5" spans="1:3">
      <c r="A5" s="4" t="s">
        <v>357</v>
      </c>
      <c r="B5" s="5" t="n">
        <v>-3496397</v>
      </c>
      <c r="C5" s="5" t="n">
        <v>-3458866</v>
      </c>
    </row>
    <row r="6" spans="1:3">
      <c r="A6" s="4" t="s">
        <v>44</v>
      </c>
      <c r="B6" s="5" t="n">
        <v>336171</v>
      </c>
      <c r="C6" s="5" t="n">
        <v>351895</v>
      </c>
    </row>
    <row r="7" spans="1:3">
      <c r="A7" s="4" t="s">
        <v>358</v>
      </c>
    </row>
    <row r="8" spans="1:3">
      <c r="A8" s="3" t="s">
        <v>355</v>
      </c>
    </row>
    <row r="9" spans="1:3">
      <c r="A9" s="4" t="s">
        <v>356</v>
      </c>
      <c r="B9" s="6" t="n">
        <v>2730018</v>
      </c>
      <c r="C9" s="5" t="n">
        <v>2716647</v>
      </c>
    </row>
    <row r="10" spans="1:3">
      <c r="A10" s="4" t="s">
        <v>359</v>
      </c>
    </row>
    <row r="11" spans="1:3">
      <c r="A11" s="3" t="s">
        <v>355</v>
      </c>
    </row>
    <row r="12" spans="1:3">
      <c r="A12" s="4" t="s">
        <v>360</v>
      </c>
      <c r="B12" s="4" t="s">
        <v>361</v>
      </c>
    </row>
    <row r="13" spans="1:3">
      <c r="A13" s="4" t="s">
        <v>362</v>
      </c>
    </row>
    <row r="14" spans="1:3">
      <c r="A14" s="3" t="s">
        <v>355</v>
      </c>
    </row>
    <row r="15" spans="1:3">
      <c r="A15" s="4" t="s">
        <v>360</v>
      </c>
      <c r="B15" s="4" t="s">
        <v>363</v>
      </c>
    </row>
    <row r="16" spans="1:3">
      <c r="A16" s="4" t="s">
        <v>364</v>
      </c>
    </row>
    <row r="17" spans="1:3">
      <c r="A17" s="3" t="s">
        <v>355</v>
      </c>
    </row>
    <row r="18" spans="1:3">
      <c r="A18" s="4" t="s">
        <v>356</v>
      </c>
      <c r="B18" s="6" t="n">
        <v>803664</v>
      </c>
      <c r="C18" s="5" t="n">
        <v>795228</v>
      </c>
    </row>
    <row r="19" spans="1:3">
      <c r="A19" s="4" t="s">
        <v>365</v>
      </c>
    </row>
    <row r="20" spans="1:3">
      <c r="A20" s="3" t="s">
        <v>355</v>
      </c>
    </row>
    <row r="21" spans="1:3">
      <c r="A21" s="4" t="s">
        <v>360</v>
      </c>
      <c r="B21" s="4" t="s">
        <v>366</v>
      </c>
    </row>
    <row r="22" spans="1:3">
      <c r="A22" s="4" t="s">
        <v>367</v>
      </c>
    </row>
    <row r="23" spans="1:3">
      <c r="A23" s="3" t="s">
        <v>355</v>
      </c>
    </row>
    <row r="24" spans="1:3">
      <c r="A24" s="4" t="s">
        <v>360</v>
      </c>
      <c r="B24" s="4" t="s">
        <v>368</v>
      </c>
    </row>
    <row r="25" spans="1:3">
      <c r="A25" s="4" t="s">
        <v>369</v>
      </c>
    </row>
    <row r="26" spans="1:3">
      <c r="A26" s="3" t="s">
        <v>355</v>
      </c>
    </row>
    <row r="27" spans="1:3">
      <c r="A27" s="4" t="s">
        <v>356</v>
      </c>
      <c r="B27" s="6" t="n">
        <v>298886</v>
      </c>
      <c r="C27" s="6" t="n">
        <v>298886</v>
      </c>
    </row>
    <row r="28" spans="1:3">
      <c r="A28" s="4" t="s">
        <v>370</v>
      </c>
    </row>
    <row r="29" spans="1:3">
      <c r="A29" s="3" t="s">
        <v>355</v>
      </c>
    </row>
    <row r="30" spans="1:3">
      <c r="A30" s="4" t="s">
        <v>360</v>
      </c>
      <c r="B30" s="4" t="s">
        <v>366</v>
      </c>
    </row>
    <row r="31" spans="1:3">
      <c r="A31" s="4" t="s">
        <v>371</v>
      </c>
    </row>
    <row r="32" spans="1:3">
      <c r="A32" s="3" t="s">
        <v>355</v>
      </c>
    </row>
    <row r="33" spans="1:3">
      <c r="A33" s="4" t="s">
        <v>360</v>
      </c>
      <c r="B33"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72</v>
      </c>
      <c r="B1" s="2" t="s">
        <v>1</v>
      </c>
    </row>
    <row r="2" spans="1:4">
      <c r="B2" s="2" t="s">
        <v>2</v>
      </c>
      <c r="C2" s="2" t="s">
        <v>85</v>
      </c>
      <c r="D2" s="2" t="s">
        <v>37</v>
      </c>
    </row>
    <row r="3" spans="1:4">
      <c r="A3" s="3" t="s">
        <v>179</v>
      </c>
    </row>
    <row r="4" spans="1:4">
      <c r="A4" s="4" t="s">
        <v>373</v>
      </c>
      <c r="B4" s="6" t="n">
        <v>79092</v>
      </c>
      <c r="C4" s="6" t="n">
        <v>77309</v>
      </c>
    </row>
    <row r="5" spans="1:4">
      <c r="A5" s="4" t="s">
        <v>48</v>
      </c>
      <c r="B5" s="5" t="n">
        <v>6878932</v>
      </c>
      <c r="D5" s="6" t="n">
        <v>6878932</v>
      </c>
    </row>
    <row r="6" spans="1:4">
      <c r="A6" s="4" t="s">
        <v>374</v>
      </c>
      <c r="B6" s="6" t="n">
        <v>0</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7</v>
      </c>
    </row>
    <row r="2" spans="1:3">
      <c r="A2" s="3" t="s">
        <v>376</v>
      </c>
    </row>
    <row r="3" spans="1:3">
      <c r="A3" s="4" t="s">
        <v>377</v>
      </c>
      <c r="B3" s="6" t="n">
        <v>2900000</v>
      </c>
      <c r="C3" s="6" t="n">
        <v>2900000</v>
      </c>
    </row>
    <row r="4" spans="1:3">
      <c r="A4" s="4" t="s">
        <v>378</v>
      </c>
      <c r="B4" s="5" t="n">
        <v>810597</v>
      </c>
      <c r="C4" s="5" t="n">
        <v>731505</v>
      </c>
    </row>
    <row r="5" spans="1:3">
      <c r="A5" s="4" t="s">
        <v>379</v>
      </c>
      <c r="B5" s="5" t="n">
        <v>2089403</v>
      </c>
      <c r="C5" s="5" t="n">
        <v>2168495</v>
      </c>
    </row>
    <row r="6" spans="1:3">
      <c r="A6" s="4" t="s">
        <v>380</v>
      </c>
      <c r="B6" s="5" t="n">
        <v>20900000</v>
      </c>
      <c r="C6" s="5" t="n">
        <v>20900000</v>
      </c>
    </row>
    <row r="7" spans="1:3">
      <c r="A7" s="4" t="s">
        <v>381</v>
      </c>
      <c r="B7" s="5" t="n">
        <v>20089403</v>
      </c>
      <c r="C7" s="5" t="n">
        <v>20168495</v>
      </c>
    </row>
    <row r="8" spans="1:3">
      <c r="A8" s="4" t="s">
        <v>382</v>
      </c>
    </row>
    <row r="9" spans="1:3">
      <c r="A9" s="3" t="s">
        <v>376</v>
      </c>
    </row>
    <row r="10" spans="1:3">
      <c r="A10" s="4" t="s">
        <v>383</v>
      </c>
      <c r="B10" s="5" t="n">
        <v>18000000</v>
      </c>
      <c r="C10" s="5" t="n">
        <v>18000000</v>
      </c>
    </row>
    <row r="11" spans="1:3">
      <c r="A11" s="4" t="s">
        <v>384</v>
      </c>
    </row>
    <row r="12" spans="1:3">
      <c r="A12" s="3" t="s">
        <v>376</v>
      </c>
    </row>
    <row r="13" spans="1:3">
      <c r="A13" s="4" t="s">
        <v>377</v>
      </c>
      <c r="B13" s="5" t="n">
        <v>2400000</v>
      </c>
      <c r="C13" s="5" t="n">
        <v>2400000</v>
      </c>
    </row>
    <row r="14" spans="1:3">
      <c r="A14" s="4" t="s">
        <v>378</v>
      </c>
      <c r="B14" s="5" t="n">
        <v>584407</v>
      </c>
      <c r="C14" s="5" t="n">
        <v>523172</v>
      </c>
    </row>
    <row r="15" spans="1:3">
      <c r="A15" s="4" t="s">
        <v>379</v>
      </c>
      <c r="B15" s="5" t="n">
        <v>1815593</v>
      </c>
      <c r="C15" s="5" t="n">
        <v>1876828</v>
      </c>
    </row>
    <row r="16" spans="1:3">
      <c r="A16" s="4" t="s">
        <v>385</v>
      </c>
    </row>
    <row r="17" spans="1:3">
      <c r="A17" s="3" t="s">
        <v>376</v>
      </c>
    </row>
    <row r="18" spans="1:3">
      <c r="A18" s="4" t="s">
        <v>377</v>
      </c>
      <c r="B18" s="5" t="n">
        <v>500000</v>
      </c>
      <c r="C18" s="5" t="n">
        <v>500000</v>
      </c>
    </row>
    <row r="19" spans="1:3">
      <c r="A19" s="4" t="s">
        <v>378</v>
      </c>
      <c r="B19" s="5" t="n">
        <v>226190</v>
      </c>
      <c r="C19" s="5" t="n">
        <v>208333</v>
      </c>
    </row>
    <row r="20" spans="1:3">
      <c r="A20" s="4" t="s">
        <v>379</v>
      </c>
      <c r="B20" s="6" t="n">
        <v>273810</v>
      </c>
      <c r="C20" s="6" t="n">
        <v>2916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86</v>
      </c>
      <c r="B1" s="2" t="s">
        <v>387</v>
      </c>
      <c r="C1" s="2" t="s">
        <v>388</v>
      </c>
      <c r="D1" s="2" t="s">
        <v>389</v>
      </c>
      <c r="E1" s="2" t="s">
        <v>390</v>
      </c>
    </row>
    <row r="2" spans="1:5">
      <c r="A2" s="4" t="s">
        <v>391</v>
      </c>
    </row>
    <row r="3" spans="1:5">
      <c r="A3" s="3" t="s">
        <v>392</v>
      </c>
    </row>
    <row r="4" spans="1:5">
      <c r="A4" s="4" t="s">
        <v>393</v>
      </c>
      <c r="C4" s="5" t="n">
        <v>5</v>
      </c>
    </row>
    <row r="5" spans="1:5">
      <c r="A5" s="4" t="s">
        <v>394</v>
      </c>
    </row>
    <row r="6" spans="1:5">
      <c r="A6" s="3" t="s">
        <v>392</v>
      </c>
    </row>
    <row r="7" spans="1:5">
      <c r="A7" s="4" t="s">
        <v>395</v>
      </c>
      <c r="B7" s="6" t="n">
        <v>10000000</v>
      </c>
    </row>
    <row r="8" spans="1:5">
      <c r="A8" s="4" t="s">
        <v>396</v>
      </c>
      <c r="C8" s="4" t="s">
        <v>397</v>
      </c>
    </row>
    <row r="9" spans="1:5">
      <c r="A9" s="4" t="s">
        <v>398</v>
      </c>
      <c r="C9" s="6" t="n">
        <v>10000000</v>
      </c>
    </row>
    <row r="10" spans="1:5">
      <c r="A10" s="4" t="s">
        <v>399</v>
      </c>
      <c r="C10" s="4" t="s">
        <v>400</v>
      </c>
    </row>
    <row r="11" spans="1:5">
      <c r="A11" s="4" t="s">
        <v>401</v>
      </c>
      <c r="C11" s="4" t="s">
        <v>402</v>
      </c>
    </row>
    <row r="12" spans="1:5">
      <c r="A12" s="4" t="s">
        <v>403</v>
      </c>
      <c r="C12" s="6" t="n">
        <v>1000000</v>
      </c>
    </row>
    <row r="13" spans="1:5">
      <c r="A13" s="4" t="s">
        <v>404</v>
      </c>
      <c r="C13" s="5" t="n">
        <v>3728988</v>
      </c>
      <c r="E13" s="6" t="n">
        <v>4590974</v>
      </c>
    </row>
    <row r="14" spans="1:5">
      <c r="A14" s="4" t="s">
        <v>405</v>
      </c>
      <c r="B14" s="4" t="s">
        <v>406</v>
      </c>
    </row>
    <row r="15" spans="1:5">
      <c r="A15" s="4" t="s">
        <v>407</v>
      </c>
      <c r="B15" s="6" t="n">
        <v>9900000</v>
      </c>
    </row>
    <row r="16" spans="1:5">
      <c r="A16" s="4" t="s">
        <v>408</v>
      </c>
      <c r="C16" s="6" t="n">
        <v>267000</v>
      </c>
    </row>
    <row r="17" spans="1:5">
      <c r="A17" s="4" t="s">
        <v>409</v>
      </c>
    </row>
    <row r="18" spans="1:5">
      <c r="A18" s="3" t="s">
        <v>392</v>
      </c>
    </row>
    <row r="19" spans="1:5">
      <c r="A19" s="4" t="s">
        <v>410</v>
      </c>
      <c r="C19" s="4" t="s">
        <v>411</v>
      </c>
    </row>
    <row r="20" spans="1:5">
      <c r="A20" s="4" t="s">
        <v>412</v>
      </c>
      <c r="C20" s="4" t="s">
        <v>413</v>
      </c>
    </row>
    <row r="21" spans="1:5">
      <c r="A21" s="4" t="s">
        <v>414</v>
      </c>
    </row>
    <row r="22" spans="1:5">
      <c r="A22" s="3" t="s">
        <v>392</v>
      </c>
    </row>
    <row r="23" spans="1:5">
      <c r="A23" s="4" t="s">
        <v>410</v>
      </c>
      <c r="C23" s="4" t="s">
        <v>411</v>
      </c>
    </row>
    <row r="24" spans="1:5">
      <c r="A24" s="4" t="s">
        <v>415</v>
      </c>
    </row>
    <row r="25" spans="1:5">
      <c r="A25" s="3" t="s">
        <v>392</v>
      </c>
    </row>
    <row r="26" spans="1:5">
      <c r="A26" s="4" t="s">
        <v>412</v>
      </c>
      <c r="C26" s="4" t="s">
        <v>416</v>
      </c>
    </row>
    <row r="27" spans="1:5">
      <c r="A27" s="4" t="s">
        <v>417</v>
      </c>
      <c r="C27" s="4" t="s">
        <v>418</v>
      </c>
    </row>
    <row r="28" spans="1:5">
      <c r="A28" s="4" t="s">
        <v>419</v>
      </c>
    </row>
    <row r="29" spans="1:5">
      <c r="A29" s="3" t="s">
        <v>392</v>
      </c>
    </row>
    <row r="30" spans="1:5">
      <c r="A30" s="4" t="s">
        <v>412</v>
      </c>
      <c r="C30" s="4" t="s">
        <v>420</v>
      </c>
    </row>
    <row r="31" spans="1:5">
      <c r="A31" s="4" t="s">
        <v>421</v>
      </c>
      <c r="C31" s="6" t="n">
        <v>12500000</v>
      </c>
    </row>
    <row r="32" spans="1:5">
      <c r="A32" s="4" t="s">
        <v>417</v>
      </c>
      <c r="C32" s="4" t="s">
        <v>422</v>
      </c>
    </row>
    <row r="33" spans="1:5">
      <c r="A33" s="4" t="s">
        <v>423</v>
      </c>
    </row>
    <row r="34" spans="1:5">
      <c r="A34" s="3" t="s">
        <v>392</v>
      </c>
    </row>
    <row r="35" spans="1:5">
      <c r="A35" s="4" t="s">
        <v>412</v>
      </c>
      <c r="C35" s="4" t="s">
        <v>424</v>
      </c>
    </row>
    <row r="36" spans="1:5">
      <c r="A36" s="4" t="s">
        <v>421</v>
      </c>
      <c r="C36" s="6" t="n">
        <v>12500000</v>
      </c>
    </row>
    <row r="37" spans="1:5">
      <c r="A37" s="4" t="s">
        <v>417</v>
      </c>
      <c r="C37" s="4" t="s">
        <v>425</v>
      </c>
    </row>
    <row r="38" spans="1:5">
      <c r="A38" s="4" t="s">
        <v>426</v>
      </c>
    </row>
    <row r="39" spans="1:5">
      <c r="A39" s="3" t="s">
        <v>392</v>
      </c>
    </row>
    <row r="40" spans="1:5">
      <c r="A40" s="4" t="s">
        <v>396</v>
      </c>
      <c r="C40" s="4" t="s">
        <v>397</v>
      </c>
    </row>
    <row r="41" spans="1:5">
      <c r="A41" s="4" t="s">
        <v>410</v>
      </c>
      <c r="C41" s="4" t="s">
        <v>411</v>
      </c>
    </row>
    <row r="42" spans="1:5">
      <c r="A42" s="4" t="s">
        <v>412</v>
      </c>
      <c r="C42" s="4" t="s">
        <v>418</v>
      </c>
    </row>
    <row r="43" spans="1:5">
      <c r="A43" s="4" t="s">
        <v>427</v>
      </c>
      <c r="C43" s="6" t="n">
        <v>2000000</v>
      </c>
    </row>
    <row r="44" spans="1:5">
      <c r="A44" s="4" t="s">
        <v>428</v>
      </c>
    </row>
    <row r="45" spans="1:5">
      <c r="A45" s="3" t="s">
        <v>392</v>
      </c>
    </row>
    <row r="46" spans="1:5">
      <c r="A46" s="4" t="s">
        <v>410</v>
      </c>
      <c r="C46" s="4" t="s">
        <v>411</v>
      </c>
    </row>
    <row r="47" spans="1:5">
      <c r="A47" s="4" t="s">
        <v>412</v>
      </c>
      <c r="C47" s="4" t="s">
        <v>418</v>
      </c>
    </row>
    <row r="48" spans="1:5">
      <c r="A48" s="4" t="s">
        <v>427</v>
      </c>
      <c r="C48" s="6" t="n">
        <v>2000000</v>
      </c>
    </row>
    <row r="49" spans="1:5">
      <c r="A49" s="4" t="s">
        <v>429</v>
      </c>
      <c r="C49" s="4" t="s">
        <v>418</v>
      </c>
    </row>
    <row r="50" spans="1:5">
      <c r="A50" s="4" t="s">
        <v>393</v>
      </c>
      <c r="C50" s="5" t="n">
        <v>5</v>
      </c>
    </row>
    <row r="51" spans="1:5">
      <c r="A51" s="4" t="s">
        <v>430</v>
      </c>
    </row>
    <row r="52" spans="1:5">
      <c r="A52" s="3" t="s">
        <v>392</v>
      </c>
    </row>
    <row r="53" spans="1:5">
      <c r="A53" s="4" t="s">
        <v>395</v>
      </c>
      <c r="D53" s="6" t="n">
        <v>837000</v>
      </c>
    </row>
    <row r="54" spans="1:5">
      <c r="A54" s="4" t="s">
        <v>431</v>
      </c>
      <c r="D54" s="4" t="s">
        <v>432</v>
      </c>
    </row>
    <row r="55" spans="1:5">
      <c r="A55" s="4" t="s">
        <v>433</v>
      </c>
      <c r="C55" s="5" t="n">
        <v>3</v>
      </c>
    </row>
    <row r="56" spans="1:5">
      <c r="A56" s="4" t="s">
        <v>434</v>
      </c>
    </row>
    <row r="57" spans="1:5">
      <c r="A57" s="3" t="s">
        <v>392</v>
      </c>
    </row>
    <row r="58" spans="1:5">
      <c r="A58" s="4" t="s">
        <v>421</v>
      </c>
      <c r="C58" s="6" t="n">
        <v>12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35</v>
      </c>
      <c r="B1" s="2" t="s">
        <v>1</v>
      </c>
      <c r="C1" s="2" t="s">
        <v>288</v>
      </c>
    </row>
    <row r="2" spans="1:3">
      <c r="B2" s="2" t="s">
        <v>2</v>
      </c>
      <c r="C2" s="2" t="s">
        <v>37</v>
      </c>
    </row>
    <row r="3" spans="1:3">
      <c r="A3" s="4" t="s">
        <v>56</v>
      </c>
      <c r="B3" s="6" t="n">
        <v>-6547339</v>
      </c>
      <c r="C3" s="6" t="n">
        <v>-5385649</v>
      </c>
    </row>
    <row r="4" spans="1:3">
      <c r="A4" s="4" t="s">
        <v>59</v>
      </c>
      <c r="B4" s="5" t="n">
        <v>1913573</v>
      </c>
      <c r="C4" s="5" t="n">
        <v>2886382</v>
      </c>
    </row>
    <row r="5" spans="1:3">
      <c r="A5" s="4" t="s">
        <v>394</v>
      </c>
    </row>
    <row r="6" spans="1:3">
      <c r="A6" s="4" t="s">
        <v>436</v>
      </c>
      <c r="B6" s="5" t="n">
        <v>17650000</v>
      </c>
      <c r="C6" s="5" t="n">
        <v>17650000</v>
      </c>
    </row>
    <row r="7" spans="1:3">
      <c r="A7" s="4" t="s">
        <v>437</v>
      </c>
      <c r="B7" s="5" t="n">
        <v>-6001451</v>
      </c>
      <c r="C7" s="5" t="n">
        <v>-5578085</v>
      </c>
    </row>
    <row r="8" spans="1:3">
      <c r="A8" s="4" t="s">
        <v>438</v>
      </c>
      <c r="B8" s="5" t="n">
        <v>-3728988</v>
      </c>
      <c r="C8" s="5" t="n">
        <v>-4590974</v>
      </c>
    </row>
    <row r="9" spans="1:3">
      <c r="A9" s="4" t="s">
        <v>439</v>
      </c>
      <c r="B9" s="5" t="n">
        <v>-87649</v>
      </c>
      <c r="C9" s="5" t="n">
        <v>-107910</v>
      </c>
    </row>
    <row r="10" spans="1:3">
      <c r="A10" s="4" t="s">
        <v>440</v>
      </c>
      <c r="B10" s="5" t="n">
        <v>7831912</v>
      </c>
      <c r="C10" s="5" t="n">
        <v>7373031</v>
      </c>
    </row>
    <row r="11" spans="1:3">
      <c r="A11" s="4" t="s">
        <v>441</v>
      </c>
      <c r="B11" s="5" t="n">
        <v>629000</v>
      </c>
      <c r="C11" s="5" t="n">
        <v>899000</v>
      </c>
    </row>
    <row r="12" spans="1:3">
      <c r="A12" s="4" t="s">
        <v>442</v>
      </c>
      <c r="B12" s="5" t="n">
        <v>8460912</v>
      </c>
      <c r="C12" s="5" t="n">
        <v>8272031</v>
      </c>
    </row>
    <row r="13" spans="1:3">
      <c r="A13" s="4" t="s">
        <v>56</v>
      </c>
      <c r="B13" s="5" t="n">
        <v>-6547339</v>
      </c>
      <c r="C13" s="5" t="n">
        <v>-5385649</v>
      </c>
    </row>
    <row r="14" spans="1:3">
      <c r="A14" s="4" t="s">
        <v>59</v>
      </c>
      <c r="B14" s="6" t="n">
        <v>1913573</v>
      </c>
      <c r="C14" s="6" t="n">
        <v>2886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443</v>
      </c>
      <c r="B1" s="2" t="s">
        <v>1</v>
      </c>
      <c r="D1" s="2" t="s">
        <v>288</v>
      </c>
    </row>
    <row r="2" spans="1:4">
      <c r="B2" s="2" t="s">
        <v>2</v>
      </c>
      <c r="C2" s="2" t="s">
        <v>85</v>
      </c>
      <c r="D2" s="2" t="s">
        <v>37</v>
      </c>
    </row>
    <row r="3" spans="1:4">
      <c r="A3" s="4" t="s">
        <v>444</v>
      </c>
      <c r="B3" s="6" t="n">
        <v>259178</v>
      </c>
      <c r="C3" s="6" t="n">
        <v>92351</v>
      </c>
    </row>
    <row r="4" spans="1:4">
      <c r="A4" s="4" t="s">
        <v>445</v>
      </c>
      <c r="B4" s="5" t="n">
        <v>4768696</v>
      </c>
      <c r="D4" s="6" t="n">
        <v>3845518</v>
      </c>
    </row>
    <row r="5" spans="1:4">
      <c r="A5" s="4" t="s">
        <v>428</v>
      </c>
    </row>
    <row r="6" spans="1:4">
      <c r="A6" s="4" t="s">
        <v>446</v>
      </c>
      <c r="B6" s="5" t="n">
        <v>346000</v>
      </c>
      <c r="D6" s="5" t="n">
        <v>346000</v>
      </c>
    </row>
    <row r="7" spans="1:4">
      <c r="A7" s="4" t="s">
        <v>444</v>
      </c>
      <c r="B7" s="5" t="n">
        <v>1032696</v>
      </c>
      <c r="D7" s="5" t="n">
        <v>773518</v>
      </c>
    </row>
    <row r="8" spans="1:4">
      <c r="A8" s="4" t="s">
        <v>447</v>
      </c>
      <c r="B8" s="5" t="n">
        <v>1378696</v>
      </c>
      <c r="D8" s="5" t="n">
        <v>1119518</v>
      </c>
    </row>
    <row r="9" spans="1:4">
      <c r="A9" s="4" t="s">
        <v>441</v>
      </c>
      <c r="B9" s="5" t="n">
        <v>3390000</v>
      </c>
      <c r="D9" s="5" t="n">
        <v>2726000</v>
      </c>
    </row>
    <row r="10" spans="1:4">
      <c r="A10" s="4" t="s">
        <v>445</v>
      </c>
      <c r="B10" s="6" t="n">
        <v>4768696</v>
      </c>
      <c r="D10" s="6" t="n">
        <v>38455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8</v>
      </c>
      <c r="B1" s="2" t="s">
        <v>1</v>
      </c>
    </row>
    <row r="2" spans="1:3">
      <c r="B2" s="2" t="s">
        <v>2</v>
      </c>
      <c r="C2" s="2" t="s">
        <v>85</v>
      </c>
    </row>
    <row r="3" spans="1:3">
      <c r="A3" s="3" t="s">
        <v>182</v>
      </c>
    </row>
    <row r="4" spans="1:3">
      <c r="A4" s="4" t="s">
        <v>449</v>
      </c>
      <c r="B4" s="6" t="n">
        <v>861986</v>
      </c>
      <c r="C4" s="6" t="n">
        <v>1158206</v>
      </c>
    </row>
    <row r="5" spans="1:3">
      <c r="A5" s="4" t="s">
        <v>450</v>
      </c>
      <c r="B5" s="5" t="n">
        <v>259178</v>
      </c>
      <c r="C5" s="5" t="n">
        <v>92351</v>
      </c>
    </row>
    <row r="6" spans="1:3">
      <c r="A6" s="4" t="s">
        <v>451</v>
      </c>
      <c r="B6" s="5" t="n">
        <v>20261</v>
      </c>
      <c r="C6" s="5" t="n">
        <v>27866</v>
      </c>
    </row>
    <row r="7" spans="1:3">
      <c r="A7" s="4" t="s">
        <v>96</v>
      </c>
      <c r="B7" s="6" t="n">
        <v>1141425</v>
      </c>
      <c r="C7" s="6" t="n">
        <v>1278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33"/>
    <col customWidth="1" max="7" min="7" width="13"/>
  </cols>
  <sheetData>
    <row r="1" spans="1:7">
      <c r="A1" s="1" t="s">
        <v>106</v>
      </c>
      <c r="B1" s="2" t="s">
        <v>107</v>
      </c>
      <c r="C1" s="2" t="s">
        <v>108</v>
      </c>
      <c r="D1" s="2" t="s">
        <v>109</v>
      </c>
      <c r="E1" s="2" t="s">
        <v>110</v>
      </c>
      <c r="F1" s="2" t="s">
        <v>111</v>
      </c>
      <c r="G1" s="2" t="s">
        <v>112</v>
      </c>
    </row>
    <row r="2" spans="1:7">
      <c r="A2" s="4" t="s">
        <v>113</v>
      </c>
      <c r="B2" s="6" t="n">
        <v>574687</v>
      </c>
      <c r="C2" s="6" t="n">
        <v>95496506</v>
      </c>
      <c r="D2" s="6" t="n">
        <v>-581519</v>
      </c>
      <c r="E2" s="6" t="n">
        <v>-58201651</v>
      </c>
      <c r="F2" s="6" t="n">
        <v>-7806605</v>
      </c>
      <c r="G2" s="6" t="n">
        <v>29481418</v>
      </c>
    </row>
    <row r="3" spans="1:7">
      <c r="A3" s="4" t="s">
        <v>114</v>
      </c>
      <c r="B3" s="5" t="n">
        <v>57468660</v>
      </c>
    </row>
    <row r="4" spans="1:7">
      <c r="A4" s="4" t="s">
        <v>115</v>
      </c>
      <c r="C4" s="5" t="n">
        <v>417256</v>
      </c>
      <c r="G4" s="5" t="n">
        <v>417256</v>
      </c>
    </row>
    <row r="5" spans="1:7">
      <c r="A5" s="4" t="s">
        <v>116</v>
      </c>
      <c r="B5" s="6" t="n">
        <v>71428</v>
      </c>
      <c r="C5" s="5" t="n">
        <v>9060539</v>
      </c>
      <c r="G5" s="6" t="n">
        <v>9131967</v>
      </c>
    </row>
    <row r="6" spans="1:7">
      <c r="A6" s="4" t="s">
        <v>117</v>
      </c>
      <c r="B6" s="5" t="n">
        <v>7142857</v>
      </c>
    </row>
    <row r="7" spans="1:7">
      <c r="A7" s="4" t="s">
        <v>118</v>
      </c>
      <c r="B7" s="6" t="n">
        <v>1900</v>
      </c>
      <c r="C7" s="5" t="n">
        <v>-1900</v>
      </c>
    </row>
    <row r="8" spans="1:7">
      <c r="A8" s="4" t="s">
        <v>119</v>
      </c>
      <c r="B8" s="5" t="n">
        <v>190000</v>
      </c>
      <c r="G8" s="5" t="n">
        <v>0</v>
      </c>
    </row>
    <row r="9" spans="1:7">
      <c r="A9" s="4" t="s">
        <v>103</v>
      </c>
      <c r="E9" s="5" t="n">
        <v>-2148798</v>
      </c>
      <c r="G9" s="6" t="n">
        <v>-2148798</v>
      </c>
    </row>
    <row r="10" spans="1:7">
      <c r="A10" s="4" t="s">
        <v>120</v>
      </c>
      <c r="B10" s="6" t="n">
        <v>648015</v>
      </c>
      <c r="C10" s="5" t="n">
        <v>104972401</v>
      </c>
      <c r="D10" s="5" t="n">
        <v>-581519</v>
      </c>
      <c r="E10" s="5" t="n">
        <v>-60350449</v>
      </c>
      <c r="F10" s="5" t="n">
        <v>-7806605</v>
      </c>
      <c r="G10" s="5" t="n">
        <v>36881843</v>
      </c>
    </row>
    <row r="11" spans="1:7">
      <c r="A11" s="4" t="s">
        <v>121</v>
      </c>
      <c r="B11" s="5" t="n">
        <v>64801517</v>
      </c>
    </row>
    <row r="12" spans="1:7">
      <c r="A12" s="4" t="s">
        <v>113</v>
      </c>
      <c r="B12" s="6" t="n">
        <v>574687</v>
      </c>
      <c r="C12" s="5" t="n">
        <v>95496506</v>
      </c>
      <c r="D12" s="5" t="n">
        <v>-581519</v>
      </c>
      <c r="E12" s="5" t="n">
        <v>-58201651</v>
      </c>
      <c r="F12" s="5" t="n">
        <v>-7806605</v>
      </c>
      <c r="G12" s="5" t="n">
        <v>29481418</v>
      </c>
    </row>
    <row r="13" spans="1:7">
      <c r="A13" s="4" t="s">
        <v>114</v>
      </c>
      <c r="B13" s="5" t="n">
        <v>57468660</v>
      </c>
    </row>
    <row r="14" spans="1:7">
      <c r="A14" s="4" t="s">
        <v>116</v>
      </c>
      <c r="G14" s="5" t="n">
        <v>9100000</v>
      </c>
    </row>
    <row r="15" spans="1:7">
      <c r="A15" s="4" t="s">
        <v>122</v>
      </c>
      <c r="B15" s="6" t="n">
        <v>672220</v>
      </c>
      <c r="C15" s="5" t="n">
        <v>110268057</v>
      </c>
      <c r="D15" s="5" t="n">
        <v>-581519</v>
      </c>
      <c r="E15" s="5" t="n">
        <v>-70219017</v>
      </c>
      <c r="F15" s="5" t="n">
        <v>-7806605</v>
      </c>
      <c r="G15" s="5" t="n">
        <v>32333136</v>
      </c>
    </row>
    <row r="16" spans="1:7">
      <c r="A16" s="4" t="s">
        <v>123</v>
      </c>
      <c r="B16" s="5" t="n">
        <v>67221951</v>
      </c>
    </row>
    <row r="17" spans="1:7">
      <c r="A17" s="4" t="s">
        <v>115</v>
      </c>
      <c r="C17" s="5" t="n">
        <v>614498</v>
      </c>
      <c r="G17" s="5" t="n">
        <v>614498</v>
      </c>
    </row>
    <row r="18" spans="1:7">
      <c r="A18" s="4" t="s">
        <v>118</v>
      </c>
      <c r="B18" s="6" t="n">
        <v>8</v>
      </c>
      <c r="C18" s="5" t="n">
        <v>-8</v>
      </c>
    </row>
    <row r="19" spans="1:7">
      <c r="A19" s="4" t="s">
        <v>119</v>
      </c>
      <c r="B19" s="5" t="n">
        <v>867</v>
      </c>
    </row>
    <row r="20" spans="1:7">
      <c r="A20" s="4" t="s">
        <v>103</v>
      </c>
      <c r="E20" s="5" t="n">
        <v>-3305101</v>
      </c>
      <c r="G20" s="5" t="n">
        <v>-3305101</v>
      </c>
    </row>
    <row r="21" spans="1:7">
      <c r="A21" s="4" t="s">
        <v>124</v>
      </c>
      <c r="B21" s="6" t="n">
        <v>672228</v>
      </c>
      <c r="C21" s="6" t="n">
        <v>110882547</v>
      </c>
      <c r="D21" s="6" t="n">
        <v>-581519</v>
      </c>
      <c r="E21" s="6" t="n">
        <v>-73524118</v>
      </c>
      <c r="F21" s="6" t="n">
        <v>-7806605</v>
      </c>
      <c r="G21" s="6" t="n">
        <v>29642533</v>
      </c>
    </row>
    <row r="22" spans="1:7">
      <c r="A22" s="4" t="s">
        <v>125</v>
      </c>
      <c r="B22" s="5" t="n">
        <v>672228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2</v>
      </c>
      <c r="B1" s="2" t="s">
        <v>453</v>
      </c>
      <c r="C1" s="2" t="s">
        <v>2</v>
      </c>
      <c r="D1" s="2" t="s">
        <v>85</v>
      </c>
      <c r="E1" s="2" t="s">
        <v>37</v>
      </c>
      <c r="F1" s="2" t="s">
        <v>2</v>
      </c>
      <c r="G1" s="2" t="s">
        <v>454</v>
      </c>
      <c r="H1" s="2" t="s">
        <v>455</v>
      </c>
      <c r="I1" s="2" t="s">
        <v>456</v>
      </c>
    </row>
    <row r="2" spans="1:9">
      <c r="A2" s="4" t="s">
        <v>77</v>
      </c>
      <c r="C2" s="5" t="n">
        <v>0</v>
      </c>
      <c r="E2" s="5" t="n">
        <v>0</v>
      </c>
      <c r="F2" s="5" t="n">
        <v>0</v>
      </c>
    </row>
    <row r="3" spans="1:9">
      <c r="A3" s="4" t="s">
        <v>78</v>
      </c>
      <c r="C3" s="5" t="n">
        <v>0</v>
      </c>
      <c r="E3" s="5" t="n">
        <v>0</v>
      </c>
      <c r="F3" s="5" t="n">
        <v>0</v>
      </c>
    </row>
    <row r="4" spans="1:9">
      <c r="A4" s="4" t="s">
        <v>80</v>
      </c>
      <c r="C4" s="5" t="n">
        <v>154000000</v>
      </c>
      <c r="E4" s="5" t="n">
        <v>154000000</v>
      </c>
      <c r="F4" s="5" t="n">
        <v>154000000</v>
      </c>
      <c r="G4" s="5" t="n">
        <v>154000000</v>
      </c>
      <c r="H4" s="5" t="n">
        <v>77000000</v>
      </c>
    </row>
    <row r="5" spans="1:9">
      <c r="A5" s="4" t="s">
        <v>79</v>
      </c>
      <c r="C5" s="7" t="n">
        <v>0.01</v>
      </c>
      <c r="E5" s="7" t="n">
        <v>0.01</v>
      </c>
      <c r="F5" s="7" t="n">
        <v>0.01</v>
      </c>
    </row>
    <row r="6" spans="1:9">
      <c r="A6" s="4" t="s">
        <v>457</v>
      </c>
      <c r="C6" s="6" t="n">
        <v>672228</v>
      </c>
      <c r="E6" s="6" t="n">
        <v>672220</v>
      </c>
      <c r="F6" s="6" t="n">
        <v>672228</v>
      </c>
    </row>
    <row r="7" spans="1:9">
      <c r="A7" s="4" t="s">
        <v>458</v>
      </c>
      <c r="C7" s="5" t="n">
        <v>154000000</v>
      </c>
      <c r="E7" s="5" t="n">
        <v>154000000</v>
      </c>
      <c r="F7" s="5" t="n">
        <v>154000000</v>
      </c>
      <c r="G7" s="5" t="n">
        <v>154000000</v>
      </c>
      <c r="H7" s="5" t="n">
        <v>77000000</v>
      </c>
    </row>
    <row r="8" spans="1:9">
      <c r="A8" s="4" t="s">
        <v>459</v>
      </c>
      <c r="D8" s="6" t="n">
        <v>9131967</v>
      </c>
      <c r="E8" s="6" t="n">
        <v>9100000</v>
      </c>
    </row>
    <row r="9" spans="1:9">
      <c r="A9" s="4" t="s">
        <v>460</v>
      </c>
    </row>
    <row r="10" spans="1:9">
      <c r="A10" s="4" t="s">
        <v>80</v>
      </c>
      <c r="C10" s="5" t="n">
        <v>200000</v>
      </c>
      <c r="F10" s="5" t="n">
        <v>200000</v>
      </c>
    </row>
    <row r="11" spans="1:9">
      <c r="A11" s="4" t="s">
        <v>457</v>
      </c>
      <c r="I11" s="6" t="n">
        <v>15000000</v>
      </c>
    </row>
    <row r="12" spans="1:9">
      <c r="A12" s="4" t="s">
        <v>461</v>
      </c>
      <c r="C12" s="5" t="n">
        <v>304457</v>
      </c>
      <c r="F12" s="5" t="n">
        <v>3717010</v>
      </c>
    </row>
    <row r="13" spans="1:9">
      <c r="A13" s="4" t="s">
        <v>462</v>
      </c>
      <c r="C13" s="4" t="s">
        <v>463</v>
      </c>
    </row>
    <row r="14" spans="1:9">
      <c r="A14" s="4" t="s">
        <v>464</v>
      </c>
      <c r="C14" s="7" t="n">
        <v>0.5</v>
      </c>
      <c r="F14" s="7" t="n">
        <v>0.5</v>
      </c>
    </row>
    <row r="15" spans="1:9">
      <c r="A15" s="4" t="s">
        <v>465</v>
      </c>
      <c r="C15" s="6" t="n">
        <v>347000</v>
      </c>
    </row>
    <row r="16" spans="1:9">
      <c r="A16" s="4" t="s">
        <v>458</v>
      </c>
      <c r="C16" s="5" t="n">
        <v>200000</v>
      </c>
      <c r="F16" s="5" t="n">
        <v>200000</v>
      </c>
    </row>
    <row r="17" spans="1:9">
      <c r="A17" s="4" t="s">
        <v>466</v>
      </c>
      <c r="C17" s="4" t="s">
        <v>424</v>
      </c>
    </row>
    <row r="18" spans="1:9">
      <c r="A18" s="4" t="s">
        <v>467</v>
      </c>
      <c r="C18" s="4" t="s">
        <v>468</v>
      </c>
    </row>
    <row r="19" spans="1:9">
      <c r="A19" s="4" t="s">
        <v>459</v>
      </c>
      <c r="F19" s="6" t="n">
        <v>6600000</v>
      </c>
    </row>
    <row r="20" spans="1:9">
      <c r="A20" s="4" t="s">
        <v>469</v>
      </c>
      <c r="C20" s="6" t="n">
        <v>8400000</v>
      </c>
      <c r="F20" s="5" t="n">
        <v>8400000</v>
      </c>
    </row>
    <row r="21" spans="1:9">
      <c r="A21" s="4" t="s">
        <v>470</v>
      </c>
      <c r="C21" s="5" t="n">
        <v>78000</v>
      </c>
    </row>
    <row r="22" spans="1:9">
      <c r="A22" s="4" t="s">
        <v>471</v>
      </c>
      <c r="C22" s="5" t="n">
        <v>425000</v>
      </c>
      <c r="F22" s="5" t="n">
        <v>425000</v>
      </c>
    </row>
    <row r="23" spans="1:9">
      <c r="A23" s="4" t="s">
        <v>472</v>
      </c>
      <c r="C23" s="6" t="n">
        <v>238000</v>
      </c>
      <c r="E23" s="6" t="n">
        <v>238000</v>
      </c>
      <c r="F23" s="6" t="n">
        <v>238000</v>
      </c>
    </row>
    <row r="24" spans="1:9">
      <c r="A24" s="4" t="s">
        <v>473</v>
      </c>
    </row>
    <row r="25" spans="1:9">
      <c r="A25" s="4" t="s">
        <v>474</v>
      </c>
      <c r="C25" s="5" t="n">
        <v>2585379</v>
      </c>
      <c r="F25" s="5" t="n">
        <v>2585379</v>
      </c>
    </row>
    <row r="26" spans="1:9">
      <c r="A26" s="4" t="s">
        <v>475</v>
      </c>
      <c r="C26" s="4" t="s">
        <v>361</v>
      </c>
    </row>
    <row r="27" spans="1:9">
      <c r="A27" s="4" t="s">
        <v>476</v>
      </c>
      <c r="C27" s="7" t="n">
        <v>1.93</v>
      </c>
    </row>
    <row r="28" spans="1:9">
      <c r="A28" s="4" t="s">
        <v>477</v>
      </c>
    </row>
    <row r="29" spans="1:9">
      <c r="A29" s="4" t="s">
        <v>478</v>
      </c>
      <c r="C29" s="5" t="n">
        <v>5000000</v>
      </c>
      <c r="E29" s="5" t="n">
        <v>5000000</v>
      </c>
      <c r="F29" s="5" t="n">
        <v>5000000</v>
      </c>
    </row>
    <row r="30" spans="1:9">
      <c r="A30" s="4" t="s">
        <v>479</v>
      </c>
      <c r="C30" s="7" t="n">
        <v>0.01</v>
      </c>
      <c r="E30" s="7" t="n">
        <v>0.01</v>
      </c>
      <c r="F30" s="7" t="n">
        <v>0.01</v>
      </c>
    </row>
    <row r="31" spans="1:9">
      <c r="A31" s="4" t="s">
        <v>77</v>
      </c>
      <c r="C31" s="5" t="n">
        <v>0</v>
      </c>
      <c r="E31" s="5" t="n">
        <v>0</v>
      </c>
      <c r="F31" s="5" t="n">
        <v>0</v>
      </c>
    </row>
    <row r="32" spans="1:9">
      <c r="A32" s="4" t="s">
        <v>78</v>
      </c>
      <c r="C32" s="5" t="n">
        <v>0</v>
      </c>
      <c r="E32" s="5" t="n">
        <v>0</v>
      </c>
      <c r="F32" s="5" t="n">
        <v>0</v>
      </c>
    </row>
    <row r="33" spans="1:9">
      <c r="A33" s="4" t="s">
        <v>480</v>
      </c>
    </row>
    <row r="34" spans="1:9">
      <c r="A34" s="4" t="s">
        <v>478</v>
      </c>
      <c r="C34" s="5" t="n">
        <v>1040000</v>
      </c>
      <c r="E34" s="5" t="n">
        <v>1040000</v>
      </c>
      <c r="F34" s="5" t="n">
        <v>1040000</v>
      </c>
    </row>
    <row r="35" spans="1:9">
      <c r="A35" s="4" t="s">
        <v>481</v>
      </c>
    </row>
    <row r="36" spans="1:9">
      <c r="A36" s="4" t="s">
        <v>478</v>
      </c>
      <c r="C36" s="5" t="n">
        <v>1500000</v>
      </c>
      <c r="E36" s="5" t="n">
        <v>1500000</v>
      </c>
      <c r="F36" s="5" t="n">
        <v>1500000</v>
      </c>
    </row>
    <row r="37" spans="1:9">
      <c r="A37" s="4" t="s">
        <v>482</v>
      </c>
    </row>
    <row r="38" spans="1:9">
      <c r="A38" s="4" t="s">
        <v>478</v>
      </c>
      <c r="C38" s="5" t="n">
        <v>700000</v>
      </c>
      <c r="E38" s="5" t="n">
        <v>700000</v>
      </c>
      <c r="F38" s="5" t="n">
        <v>700000</v>
      </c>
    </row>
    <row r="39" spans="1:9">
      <c r="A39" s="4" t="s">
        <v>483</v>
      </c>
    </row>
    <row r="40" spans="1:9">
      <c r="A40" s="4" t="s">
        <v>478</v>
      </c>
      <c r="C40" s="5" t="n">
        <v>548000</v>
      </c>
      <c r="E40" s="5" t="n">
        <v>548000</v>
      </c>
      <c r="F40" s="5" t="n">
        <v>548000</v>
      </c>
    </row>
    <row r="41" spans="1:9">
      <c r="A41" s="4" t="s">
        <v>484</v>
      </c>
    </row>
    <row r="42" spans="1:9">
      <c r="A42" s="4" t="s">
        <v>478</v>
      </c>
      <c r="C42" s="5" t="n">
        <v>15000</v>
      </c>
      <c r="E42" s="5" t="n">
        <v>15000</v>
      </c>
      <c r="F42" s="5" t="n">
        <v>15000</v>
      </c>
    </row>
    <row r="43" spans="1:9">
      <c r="A43" s="4" t="s">
        <v>479</v>
      </c>
      <c r="C43" s="7" t="n">
        <v>0.5</v>
      </c>
      <c r="E43" s="7" t="n">
        <v>0.5</v>
      </c>
      <c r="F43" s="7" t="n">
        <v>0.5</v>
      </c>
    </row>
    <row r="44" spans="1:9">
      <c r="A44" s="4" t="s">
        <v>77</v>
      </c>
      <c r="C44" s="5" t="n">
        <v>0</v>
      </c>
      <c r="E44" s="5" t="n">
        <v>0</v>
      </c>
      <c r="F44" s="5" t="n">
        <v>0</v>
      </c>
    </row>
    <row r="45" spans="1:9">
      <c r="A45" s="4" t="s">
        <v>78</v>
      </c>
      <c r="C45" s="5" t="n">
        <v>0</v>
      </c>
      <c r="E45" s="5" t="n">
        <v>0</v>
      </c>
      <c r="F45" s="5" t="n">
        <v>0</v>
      </c>
    </row>
    <row r="46" spans="1:9">
      <c r="A46" s="4" t="s">
        <v>107</v>
      </c>
    </row>
    <row r="47" spans="1:9">
      <c r="A47" s="4" t="s">
        <v>464</v>
      </c>
      <c r="B47" s="7" t="n">
        <v>1.4</v>
      </c>
    </row>
    <row r="48" spans="1:9">
      <c r="A48" s="4" t="s">
        <v>117</v>
      </c>
      <c r="B48" s="5" t="n">
        <v>7142857</v>
      </c>
      <c r="D48" s="5" t="n">
        <v>7142857</v>
      </c>
    </row>
    <row r="49" spans="1:9">
      <c r="A49" s="4" t="s">
        <v>459</v>
      </c>
      <c r="D49" s="6" t="n">
        <v>71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5</v>
      </c>
      <c r="B1" s="2" t="s">
        <v>1</v>
      </c>
    </row>
    <row r="2" spans="1:5">
      <c r="B2" s="2" t="s">
        <v>2</v>
      </c>
      <c r="C2" s="2" t="s">
        <v>85</v>
      </c>
      <c r="D2" s="2" t="s">
        <v>486</v>
      </c>
      <c r="E2" s="2" t="s">
        <v>487</v>
      </c>
    </row>
    <row r="3" spans="1:5">
      <c r="A3" s="3" t="s">
        <v>488</v>
      </c>
    </row>
    <row r="4" spans="1:5">
      <c r="A4" s="4" t="s">
        <v>489</v>
      </c>
      <c r="C4" s="5" t="n">
        <v>0</v>
      </c>
    </row>
    <row r="5" spans="1:5">
      <c r="A5" s="4" t="s">
        <v>490</v>
      </c>
    </row>
    <row r="6" spans="1:5">
      <c r="A6" s="3" t="s">
        <v>488</v>
      </c>
    </row>
    <row r="7" spans="1:5">
      <c r="A7" s="4" t="s">
        <v>491</v>
      </c>
      <c r="B7" s="4" t="s">
        <v>366</v>
      </c>
    </row>
    <row r="8" spans="1:5">
      <c r="A8" s="4" t="s">
        <v>492</v>
      </c>
      <c r="B8" s="6" t="n">
        <v>2000</v>
      </c>
    </row>
    <row r="9" spans="1:5">
      <c r="A9" s="4" t="s">
        <v>489</v>
      </c>
      <c r="B9" s="5" t="n">
        <v>1666</v>
      </c>
    </row>
    <row r="10" spans="1:5">
      <c r="A10" s="4" t="s">
        <v>493</v>
      </c>
      <c r="B10" s="7" t="n">
        <v>3.35</v>
      </c>
    </row>
    <row r="11" spans="1:5">
      <c r="A11" s="4" t="s">
        <v>494</v>
      </c>
      <c r="B11" s="6" t="n">
        <v>4600000</v>
      </c>
    </row>
    <row r="12" spans="1:5">
      <c r="A12" s="4" t="s">
        <v>495</v>
      </c>
      <c r="B12" s="4" t="s">
        <v>366</v>
      </c>
    </row>
    <row r="13" spans="1:5">
      <c r="A13" s="4" t="s">
        <v>496</v>
      </c>
    </row>
    <row r="14" spans="1:5">
      <c r="A14" s="3" t="s">
        <v>488</v>
      </c>
    </row>
    <row r="15" spans="1:5">
      <c r="A15" s="4" t="s">
        <v>475</v>
      </c>
      <c r="B15" s="4" t="s">
        <v>368</v>
      </c>
    </row>
    <row r="16" spans="1:5">
      <c r="A16" s="4" t="s">
        <v>497</v>
      </c>
      <c r="B16" s="7" t="n">
        <v>0.95</v>
      </c>
    </row>
    <row r="17" spans="1:5">
      <c r="A17" s="4" t="s">
        <v>498</v>
      </c>
      <c r="B17" s="5" t="n">
        <v>50000</v>
      </c>
    </row>
    <row r="18" spans="1:5">
      <c r="A18" s="4" t="s">
        <v>499</v>
      </c>
    </row>
    <row r="19" spans="1:5">
      <c r="A19" s="3" t="s">
        <v>488</v>
      </c>
    </row>
    <row r="20" spans="1:5">
      <c r="A20" s="4" t="s">
        <v>500</v>
      </c>
      <c r="B20" s="4" t="s">
        <v>501</v>
      </c>
    </row>
    <row r="21" spans="1:5">
      <c r="A21" s="4" t="s">
        <v>502</v>
      </c>
    </row>
    <row r="22" spans="1:5">
      <c r="A22" s="3" t="s">
        <v>488</v>
      </c>
    </row>
    <row r="23" spans="1:5">
      <c r="A23" s="4" t="s">
        <v>503</v>
      </c>
      <c r="B23" s="5" t="n">
        <v>50000</v>
      </c>
    </row>
    <row r="24" spans="1:5">
      <c r="A24" s="4" t="s">
        <v>504</v>
      </c>
    </row>
    <row r="25" spans="1:5">
      <c r="A25" s="3" t="s">
        <v>488</v>
      </c>
    </row>
    <row r="26" spans="1:5">
      <c r="A26" s="4" t="s">
        <v>503</v>
      </c>
      <c r="B26" s="5" t="n">
        <v>140000</v>
      </c>
    </row>
    <row r="27" spans="1:5">
      <c r="A27" s="4" t="s">
        <v>505</v>
      </c>
    </row>
    <row r="28" spans="1:5">
      <c r="A28" s="3" t="s">
        <v>488</v>
      </c>
    </row>
    <row r="29" spans="1:5">
      <c r="A29" s="4" t="s">
        <v>475</v>
      </c>
      <c r="B29" s="4" t="s">
        <v>368</v>
      </c>
    </row>
    <row r="30" spans="1:5">
      <c r="A30" s="4" t="s">
        <v>506</v>
      </c>
    </row>
    <row r="31" spans="1:5">
      <c r="A31" s="3" t="s">
        <v>488</v>
      </c>
    </row>
    <row r="32" spans="1:5">
      <c r="A32" s="4" t="s">
        <v>507</v>
      </c>
      <c r="B32" s="5" t="n">
        <v>0</v>
      </c>
    </row>
    <row r="33" spans="1:5">
      <c r="A33" s="4" t="s">
        <v>508</v>
      </c>
    </row>
    <row r="34" spans="1:5">
      <c r="A34" s="3" t="s">
        <v>488</v>
      </c>
    </row>
    <row r="35" spans="1:5">
      <c r="A35" s="4" t="s">
        <v>507</v>
      </c>
      <c r="E35" s="5" t="n">
        <v>4700000</v>
      </c>
    </row>
    <row r="36" spans="1:5">
      <c r="A36" s="4" t="s">
        <v>509</v>
      </c>
      <c r="B36" s="5" t="n">
        <v>70181</v>
      </c>
    </row>
    <row r="37" spans="1:5">
      <c r="A37" s="4" t="s">
        <v>510</v>
      </c>
    </row>
    <row r="38" spans="1:5">
      <c r="A38" s="3" t="s">
        <v>488</v>
      </c>
    </row>
    <row r="39" spans="1:5">
      <c r="A39" s="4" t="s">
        <v>507</v>
      </c>
      <c r="D39" s="5" t="n">
        <v>6000000</v>
      </c>
    </row>
    <row r="40" spans="1:5">
      <c r="A40" s="4" t="s">
        <v>509</v>
      </c>
      <c r="B40" s="5" t="n">
        <v>9648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5</v>
      </c>
    </row>
    <row r="3" spans="1:3">
      <c r="A3" s="3" t="s">
        <v>512</v>
      </c>
    </row>
    <row r="4" spans="1:3">
      <c r="A4" s="4" t="s">
        <v>115</v>
      </c>
      <c r="B4" s="6" t="n">
        <v>614498</v>
      </c>
      <c r="C4" s="6" t="n">
        <v>417256</v>
      </c>
    </row>
    <row r="5" spans="1:3">
      <c r="A5" s="4" t="s">
        <v>513</v>
      </c>
    </row>
    <row r="6" spans="1:3">
      <c r="A6" s="3" t="s">
        <v>512</v>
      </c>
    </row>
    <row r="7" spans="1:3">
      <c r="A7" s="4" t="s">
        <v>115</v>
      </c>
      <c r="B7" s="5" t="n">
        <v>14545</v>
      </c>
      <c r="C7" s="5" t="n">
        <v>7952</v>
      </c>
    </row>
    <row r="8" spans="1:3">
      <c r="A8" s="4" t="s">
        <v>514</v>
      </c>
    </row>
    <row r="9" spans="1:3">
      <c r="A9" s="3" t="s">
        <v>512</v>
      </c>
    </row>
    <row r="10" spans="1:3">
      <c r="A10" s="4" t="s">
        <v>115</v>
      </c>
      <c r="B10" s="5" t="n">
        <v>471695</v>
      </c>
      <c r="C10" s="5" t="n">
        <v>327009</v>
      </c>
    </row>
    <row r="11" spans="1:3">
      <c r="A11" s="4" t="s">
        <v>515</v>
      </c>
    </row>
    <row r="12" spans="1:3">
      <c r="A12" s="3" t="s">
        <v>512</v>
      </c>
    </row>
    <row r="13" spans="1:3">
      <c r="A13" s="4" t="s">
        <v>115</v>
      </c>
      <c r="B13" s="6" t="n">
        <v>128258</v>
      </c>
      <c r="C13" s="6" t="n">
        <v>822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16</v>
      </c>
      <c r="B1" s="2" t="s">
        <v>1</v>
      </c>
    </row>
    <row r="2" spans="1:3">
      <c r="B2" s="2" t="s">
        <v>2</v>
      </c>
      <c r="C2" s="2" t="s">
        <v>85</v>
      </c>
    </row>
    <row r="3" spans="1:3">
      <c r="A3" s="3" t="s">
        <v>488</v>
      </c>
    </row>
    <row r="4" spans="1:3">
      <c r="A4" s="4" t="s">
        <v>517</v>
      </c>
      <c r="B4" s="4" t="s">
        <v>518</v>
      </c>
      <c r="C4" s="4" t="s">
        <v>519</v>
      </c>
    </row>
    <row r="5" spans="1:3">
      <c r="A5" s="4" t="s">
        <v>520</v>
      </c>
      <c r="B5" s="4" t="s">
        <v>521</v>
      </c>
      <c r="C5" s="4" t="s">
        <v>521</v>
      </c>
    </row>
    <row r="6" spans="1:3">
      <c r="A6" s="4" t="s">
        <v>522</v>
      </c>
      <c r="B6" s="4" t="s">
        <v>523</v>
      </c>
      <c r="C6" s="4" t="s">
        <v>524</v>
      </c>
    </row>
    <row r="7" spans="1:3">
      <c r="A7" s="4" t="s">
        <v>525</v>
      </c>
      <c r="B7" s="4" t="s">
        <v>526</v>
      </c>
      <c r="C7" s="4" t="s">
        <v>527</v>
      </c>
    </row>
    <row r="8" spans="1:3">
      <c r="A8" s="4" t="s">
        <v>528</v>
      </c>
      <c r="B8" s="7" t="n">
        <v>1.11</v>
      </c>
      <c r="C8" s="7" t="n">
        <v>0.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9</v>
      </c>
      <c r="B1" s="2" t="s">
        <v>1</v>
      </c>
    </row>
    <row r="2" spans="1:3">
      <c r="B2" s="2" t="s">
        <v>2</v>
      </c>
      <c r="C2" s="2" t="s">
        <v>85</v>
      </c>
    </row>
    <row r="3" spans="1:3">
      <c r="A3" s="3" t="s">
        <v>488</v>
      </c>
    </row>
    <row r="4" spans="1:3">
      <c r="A4" s="4" t="s">
        <v>530</v>
      </c>
      <c r="C4" s="5" t="n">
        <v>0</v>
      </c>
    </row>
    <row r="5" spans="1:3">
      <c r="A5" s="4" t="s">
        <v>490</v>
      </c>
    </row>
    <row r="6" spans="1:3">
      <c r="A6" s="3" t="s">
        <v>488</v>
      </c>
    </row>
    <row r="7" spans="1:3">
      <c r="A7" s="4" t="s">
        <v>531</v>
      </c>
      <c r="B7" s="5" t="n">
        <v>7027989</v>
      </c>
    </row>
    <row r="8" spans="1:3">
      <c r="A8" s="4" t="s">
        <v>532</v>
      </c>
      <c r="B8" s="5" t="n">
        <v>2140327</v>
      </c>
    </row>
    <row r="9" spans="1:3">
      <c r="A9" s="4" t="s">
        <v>530</v>
      </c>
      <c r="B9" s="5" t="n">
        <v>-1666</v>
      </c>
    </row>
    <row r="10" spans="1:3">
      <c r="A10" s="4" t="s">
        <v>533</v>
      </c>
      <c r="B10" s="5" t="n">
        <v>-158201</v>
      </c>
    </row>
    <row r="11" spans="1:3">
      <c r="A11" s="4" t="s">
        <v>534</v>
      </c>
      <c r="B11" s="5" t="n">
        <v>9008449</v>
      </c>
    </row>
    <row r="12" spans="1:3">
      <c r="A12" s="4" t="s">
        <v>535</v>
      </c>
      <c r="B12" s="5" t="n">
        <v>3358771</v>
      </c>
    </row>
    <row r="13" spans="1:3">
      <c r="A13" s="4" t="s">
        <v>536</v>
      </c>
      <c r="B13" s="7" t="n">
        <v>1.58</v>
      </c>
    </row>
    <row r="14" spans="1:3">
      <c r="A14" s="4" t="s">
        <v>537</v>
      </c>
      <c r="B14" s="9" t="n">
        <v>1.92</v>
      </c>
    </row>
    <row r="15" spans="1:3">
      <c r="A15" s="4" t="s">
        <v>538</v>
      </c>
      <c r="B15" s="9" t="n">
        <v>1.05</v>
      </c>
    </row>
    <row r="16" spans="1:3">
      <c r="A16" s="4" t="s">
        <v>539</v>
      </c>
      <c r="B16" s="9" t="n">
        <v>1.5</v>
      </c>
    </row>
    <row r="17" spans="1:3">
      <c r="A17" s="4" t="s">
        <v>540</v>
      </c>
      <c r="B17" s="9" t="n">
        <v>1.66</v>
      </c>
    </row>
    <row r="18" spans="1:3">
      <c r="A18" s="4" t="s">
        <v>541</v>
      </c>
      <c r="B18" s="7" t="n">
        <v>1.45</v>
      </c>
    </row>
    <row r="19" spans="1:3">
      <c r="A19" s="4" t="s">
        <v>542</v>
      </c>
      <c r="B19" s="4" t="s">
        <v>543</v>
      </c>
    </row>
    <row r="20" spans="1:3">
      <c r="A20" s="4" t="s">
        <v>544</v>
      </c>
      <c r="B20" s="4" t="s">
        <v>545</v>
      </c>
    </row>
    <row r="21" spans="1:3">
      <c r="A21" s="4" t="s">
        <v>546</v>
      </c>
      <c r="B21" s="6" t="n">
        <v>15215966</v>
      </c>
    </row>
    <row r="22" spans="1:3">
      <c r="A22" s="4" t="s">
        <v>547</v>
      </c>
      <c r="B22" s="6" t="n">
        <v>63878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548</v>
      </c>
      <c r="B1" s="2" t="s">
        <v>1</v>
      </c>
    </row>
    <row r="2" spans="1:3">
      <c r="B2" s="2" t="s">
        <v>2</v>
      </c>
      <c r="C2" s="2" t="s">
        <v>37</v>
      </c>
    </row>
    <row r="3" spans="1:3">
      <c r="A3" s="3" t="s">
        <v>191</v>
      </c>
    </row>
    <row r="4" spans="1:3">
      <c r="A4" s="4" t="s">
        <v>549</v>
      </c>
      <c r="B4" s="6" t="n">
        <v>114000</v>
      </c>
    </row>
    <row r="5" spans="1:3">
      <c r="A5" s="4" t="s">
        <v>550</v>
      </c>
      <c r="B5" s="5" t="n">
        <v>41000</v>
      </c>
    </row>
    <row r="6" spans="1:3">
      <c r="A6" s="4" t="s">
        <v>551</v>
      </c>
      <c r="B6" s="5" t="n">
        <v>20000</v>
      </c>
    </row>
    <row r="7" spans="1:3">
      <c r="A7" s="4" t="s">
        <v>552</v>
      </c>
      <c r="B7" s="6" t="n">
        <v>21000</v>
      </c>
    </row>
    <row r="8" spans="1:3">
      <c r="A8" s="4" t="s">
        <v>553</v>
      </c>
      <c r="C8" s="6" t="n">
        <v>43000</v>
      </c>
    </row>
    <row r="9" spans="1:3">
      <c r="A9" s="4" t="s">
        <v>554</v>
      </c>
      <c r="C9" s="6" t="n">
        <v>4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555</v>
      </c>
      <c r="B1" s="2" t="s">
        <v>1</v>
      </c>
    </row>
    <row r="2" spans="1:2">
      <c r="B2" s="2" t="s">
        <v>556</v>
      </c>
    </row>
    <row r="3" spans="1:2">
      <c r="A3" s="3" t="s">
        <v>191</v>
      </c>
    </row>
    <row r="4" spans="1:2">
      <c r="A4" s="4" t="s">
        <v>557</v>
      </c>
      <c r="B4" s="6" t="n">
        <v>2178</v>
      </c>
    </row>
    <row r="5" spans="1:2">
      <c r="A5" s="4" t="s">
        <v>558</v>
      </c>
      <c r="B5" s="5" t="n">
        <v>1480</v>
      </c>
    </row>
    <row r="6" spans="1:2">
      <c r="A6" s="4" t="s">
        <v>559</v>
      </c>
      <c r="B6" s="5" t="n">
        <v>132574</v>
      </c>
    </row>
    <row r="7" spans="1:2">
      <c r="A7" s="4" t="s">
        <v>560</v>
      </c>
      <c r="B7" s="5" t="n">
        <v>1863</v>
      </c>
    </row>
    <row r="8" spans="1:2">
      <c r="A8" s="4" t="s">
        <v>561</v>
      </c>
      <c r="B8" s="5" t="n">
        <v>33465</v>
      </c>
    </row>
    <row r="9" spans="1:2">
      <c r="A9" s="4" t="s">
        <v>562</v>
      </c>
      <c r="B9" s="5" t="n">
        <v>-44844</v>
      </c>
    </row>
    <row r="10" spans="1:2">
      <c r="A10" s="4" t="s">
        <v>563</v>
      </c>
      <c r="B10" s="6" t="n">
        <v>1267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564</v>
      </c>
      <c r="B1" s="2" t="s">
        <v>2</v>
      </c>
    </row>
    <row r="2" spans="1:2">
      <c r="A2" s="3" t="s">
        <v>191</v>
      </c>
    </row>
    <row r="3" spans="1:2">
      <c r="A3" s="4" t="s">
        <v>565</v>
      </c>
      <c r="B3" s="4" t="s">
        <v>566</v>
      </c>
    </row>
    <row r="4" spans="1:2">
      <c r="A4" s="4" t="s">
        <v>567</v>
      </c>
      <c r="B4" s="4" t="s">
        <v>568</v>
      </c>
    </row>
    <row r="5" spans="1:2">
      <c r="A5" s="4" t="s">
        <v>569</v>
      </c>
      <c r="B5" s="4" t="s">
        <v>570</v>
      </c>
    </row>
    <row r="6" spans="1:2">
      <c r="A6" s="4" t="s">
        <v>571</v>
      </c>
      <c r="B6" s="4" t="s">
        <v>5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573</v>
      </c>
      <c r="B1" s="2" t="s">
        <v>556</v>
      </c>
    </row>
    <row r="2" spans="1:2">
      <c r="A2" s="3" t="s">
        <v>191</v>
      </c>
    </row>
    <row r="3" spans="1:2">
      <c r="A3" s="4" t="s">
        <v>574</v>
      </c>
      <c r="B3" s="6" t="n">
        <v>348717</v>
      </c>
    </row>
    <row r="4" spans="1:2">
      <c r="A4" s="4" t="s">
        <v>575</v>
      </c>
      <c r="B4" s="5" t="n">
        <v>438725</v>
      </c>
    </row>
    <row r="5" spans="1:2">
      <c r="A5" s="4" t="s">
        <v>576</v>
      </c>
      <c r="B5" s="5" t="n">
        <v>357718</v>
      </c>
    </row>
    <row r="6" spans="1:2">
      <c r="A6" s="4" t="s">
        <v>577</v>
      </c>
      <c r="B6" s="5" t="n">
        <v>302921</v>
      </c>
    </row>
    <row r="7" spans="1:2">
      <c r="A7" s="4" t="s">
        <v>578</v>
      </c>
      <c r="B7" s="5" t="n">
        <v>199093</v>
      </c>
    </row>
    <row r="8" spans="1:2">
      <c r="A8" s="4" t="s">
        <v>579</v>
      </c>
      <c r="B8" s="5" t="n">
        <v>171466</v>
      </c>
    </row>
    <row r="9" spans="1:2">
      <c r="A9" s="4" t="s">
        <v>580</v>
      </c>
      <c r="B9" s="5" t="n">
        <v>1818640</v>
      </c>
    </row>
    <row r="10" spans="1:2">
      <c r="A10" s="4" t="s">
        <v>581</v>
      </c>
      <c r="B10" s="5" t="n">
        <v>-418181</v>
      </c>
    </row>
    <row r="11" spans="1:2">
      <c r="A11" s="4" t="s">
        <v>582</v>
      </c>
      <c r="B11" s="5" t="n">
        <v>1400459</v>
      </c>
    </row>
    <row r="12" spans="1:2">
      <c r="A12" s="4" t="s">
        <v>583</v>
      </c>
      <c r="B12" s="5" t="n">
        <v>16192</v>
      </c>
    </row>
    <row r="13" spans="1:2">
      <c r="A13" s="4" t="s">
        <v>584</v>
      </c>
      <c r="B13" s="5" t="n">
        <v>22199</v>
      </c>
    </row>
    <row r="14" spans="1:2">
      <c r="A14" s="4" t="s">
        <v>585</v>
      </c>
      <c r="B14" s="5" t="n">
        <v>9496</v>
      </c>
    </row>
    <row r="15" spans="1:2">
      <c r="A15" s="4" t="s">
        <v>586</v>
      </c>
      <c r="B15" s="5" t="n">
        <v>47887</v>
      </c>
    </row>
    <row r="16" spans="1:2">
      <c r="A16" s="4" t="s">
        <v>587</v>
      </c>
      <c r="B16" s="5" t="n">
        <v>-6876</v>
      </c>
    </row>
    <row r="17" spans="1:2">
      <c r="A17" s="4" t="s">
        <v>588</v>
      </c>
      <c r="B17" s="5" t="n">
        <v>41011</v>
      </c>
    </row>
    <row r="18" spans="1:2">
      <c r="A18" s="4" t="s">
        <v>589</v>
      </c>
      <c r="B18" s="5" t="n">
        <v>145417</v>
      </c>
    </row>
    <row r="19" spans="1:2">
      <c r="A19" s="4" t="s">
        <v>590</v>
      </c>
      <c r="B19" s="5" t="n">
        <v>198668</v>
      </c>
    </row>
    <row r="20" spans="1:2">
      <c r="A20" s="4" t="s">
        <v>591</v>
      </c>
      <c r="B20" s="5" t="n">
        <v>203584</v>
      </c>
    </row>
    <row r="21" spans="1:2">
      <c r="A21" s="4" t="s">
        <v>592</v>
      </c>
      <c r="B21" s="5" t="n">
        <v>190749</v>
      </c>
    </row>
    <row r="22" spans="1:2">
      <c r="A22" s="4" t="s">
        <v>593</v>
      </c>
      <c r="B22" s="6" t="n">
        <v>7384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594</v>
      </c>
      <c r="B1" s="2" t="s">
        <v>390</v>
      </c>
    </row>
    <row r="2" spans="1:2">
      <c r="A2" s="3" t="s">
        <v>191</v>
      </c>
    </row>
    <row r="3" spans="1:2">
      <c r="A3" s="4" t="s">
        <v>574</v>
      </c>
      <c r="B3" s="6" t="n">
        <v>469002</v>
      </c>
    </row>
    <row r="4" spans="1:2">
      <c r="A4" s="4" t="s">
        <v>575</v>
      </c>
      <c r="B4" s="5" t="n">
        <v>433751</v>
      </c>
    </row>
    <row r="5" spans="1:2">
      <c r="A5" s="4" t="s">
        <v>576</v>
      </c>
      <c r="B5" s="5" t="n">
        <v>337456</v>
      </c>
    </row>
    <row r="6" spans="1:2">
      <c r="A6" s="4" t="s">
        <v>577</v>
      </c>
      <c r="B6" s="5" t="n">
        <v>114493</v>
      </c>
    </row>
    <row r="7" spans="1:2">
      <c r="A7" s="4" t="s">
        <v>578</v>
      </c>
      <c r="B7" s="5" t="n">
        <v>11238</v>
      </c>
    </row>
    <row r="8" spans="1:2">
      <c r="A8" s="4" t="s">
        <v>595</v>
      </c>
      <c r="B8" s="5" t="n">
        <v>1365940</v>
      </c>
    </row>
    <row r="9" spans="1:2">
      <c r="A9" s="4" t="s">
        <v>589</v>
      </c>
      <c r="B9" s="5" t="n">
        <v>193753</v>
      </c>
    </row>
    <row r="10" spans="1:2">
      <c r="A10" s="4" t="s">
        <v>590</v>
      </c>
      <c r="B10" s="5" t="n">
        <v>198668</v>
      </c>
    </row>
    <row r="11" spans="1:2">
      <c r="A11" s="4" t="s">
        <v>591</v>
      </c>
      <c r="B11" s="5" t="n">
        <v>203584</v>
      </c>
    </row>
    <row r="12" spans="1:2">
      <c r="A12" s="4" t="s">
        <v>592</v>
      </c>
      <c r="B12" s="5" t="n">
        <v>190749</v>
      </c>
    </row>
    <row r="13" spans="1:2">
      <c r="A13" s="4" t="s">
        <v>596</v>
      </c>
      <c r="B13" s="5" t="n">
        <v>786754</v>
      </c>
    </row>
    <row r="14" spans="1:2">
      <c r="A14" s="4" t="s">
        <v>597</v>
      </c>
      <c r="B14" s="5" t="n">
        <v>275249</v>
      </c>
    </row>
    <row r="15" spans="1:2">
      <c r="A15" s="4" t="s">
        <v>598</v>
      </c>
      <c r="B15" s="5" t="n">
        <v>235083</v>
      </c>
    </row>
    <row r="16" spans="1:2">
      <c r="A16" s="4" t="s">
        <v>599</v>
      </c>
      <c r="B16" s="5" t="n">
        <v>133872</v>
      </c>
    </row>
    <row r="17" spans="1:2">
      <c r="A17" s="4" t="s">
        <v>600</v>
      </c>
      <c r="B17" s="5" t="n">
        <v>-76256</v>
      </c>
    </row>
    <row r="18" spans="1:2">
      <c r="A18" s="4" t="s">
        <v>601</v>
      </c>
      <c r="B18" s="5" t="n">
        <v>11238</v>
      </c>
    </row>
    <row r="19" spans="1:2">
      <c r="A19" s="4" t="s">
        <v>602</v>
      </c>
      <c r="B19" s="6" t="n">
        <v>5791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85</v>
      </c>
    </row>
    <row r="3" spans="1:3">
      <c r="A3" s="3" t="s">
        <v>127</v>
      </c>
    </row>
    <row r="4" spans="1:3">
      <c r="A4" s="4" t="s">
        <v>103</v>
      </c>
      <c r="B4" s="6" t="n">
        <v>-3305101</v>
      </c>
      <c r="C4" s="6" t="n">
        <v>-2148798</v>
      </c>
    </row>
    <row r="5" spans="1:3">
      <c r="A5" s="3" t="s">
        <v>128</v>
      </c>
    </row>
    <row r="6" spans="1:3">
      <c r="A6" s="4" t="s">
        <v>129</v>
      </c>
      <c r="B6" s="5" t="n">
        <v>37531</v>
      </c>
      <c r="C6" s="5" t="n">
        <v>42554</v>
      </c>
    </row>
    <row r="7" spans="1:3">
      <c r="A7" s="4" t="s">
        <v>130</v>
      </c>
      <c r="B7" s="5" t="n">
        <v>79092</v>
      </c>
      <c r="C7" s="5" t="n">
        <v>77309</v>
      </c>
    </row>
    <row r="8" spans="1:3">
      <c r="A8" s="4" t="s">
        <v>131</v>
      </c>
      <c r="B8" s="5" t="n">
        <v>76147</v>
      </c>
    </row>
    <row r="9" spans="1:3">
      <c r="A9" s="4" t="s">
        <v>132</v>
      </c>
      <c r="B9" s="5" t="n">
        <v>1141425</v>
      </c>
      <c r="C9" s="5" t="n">
        <v>1278423</v>
      </c>
    </row>
    <row r="10" spans="1:3">
      <c r="A10" s="4" t="s">
        <v>115</v>
      </c>
      <c r="B10" s="5" t="n">
        <v>614498</v>
      </c>
      <c r="C10" s="5" t="n">
        <v>417256</v>
      </c>
    </row>
    <row r="11" spans="1:3">
      <c r="A11" s="4" t="s">
        <v>46</v>
      </c>
      <c r="B11" s="5" t="n">
        <v>-152610</v>
      </c>
      <c r="C11" s="5" t="n">
        <v>48144</v>
      </c>
    </row>
    <row r="12" spans="1:3">
      <c r="A12" s="4" t="s">
        <v>133</v>
      </c>
      <c r="B12" s="5" t="n">
        <v>151922</v>
      </c>
      <c r="C12" s="5" t="n">
        <v>22245</v>
      </c>
    </row>
    <row r="13" spans="1:3">
      <c r="A13" s="4" t="s">
        <v>97</v>
      </c>
      <c r="B13" s="5" t="n">
        <v>394000</v>
      </c>
      <c r="C13" s="5" t="n">
        <v>-225000</v>
      </c>
    </row>
    <row r="14" spans="1:3">
      <c r="A14" s="4" t="s">
        <v>134</v>
      </c>
      <c r="C14" s="5" t="n">
        <v>-1832</v>
      </c>
    </row>
    <row r="15" spans="1:3">
      <c r="A15" s="3" t="s">
        <v>135</v>
      </c>
    </row>
    <row r="16" spans="1:3">
      <c r="A16" s="4" t="s">
        <v>136</v>
      </c>
      <c r="B16" s="5" t="n">
        <v>-642764</v>
      </c>
      <c r="C16" s="5" t="n">
        <v>1485536</v>
      </c>
    </row>
    <row r="17" spans="1:3">
      <c r="A17" s="4" t="s">
        <v>137</v>
      </c>
      <c r="B17" s="5" t="n">
        <v>-1099906</v>
      </c>
      <c r="C17" s="5" t="n">
        <v>-418522</v>
      </c>
    </row>
    <row r="18" spans="1:3">
      <c r="A18" s="4" t="s">
        <v>138</v>
      </c>
      <c r="B18" s="5" t="n">
        <v>-209177</v>
      </c>
      <c r="C18" s="5" t="n">
        <v>-58810</v>
      </c>
    </row>
    <row r="19" spans="1:3">
      <c r="A19" s="4" t="s">
        <v>139</v>
      </c>
      <c r="B19" s="5" t="n">
        <v>703123</v>
      </c>
      <c r="C19" s="5" t="n">
        <v>-1231443</v>
      </c>
    </row>
    <row r="20" spans="1:3">
      <c r="A20" s="4" t="s">
        <v>140</v>
      </c>
      <c r="C20" s="5" t="n">
        <v>-138064</v>
      </c>
    </row>
    <row r="21" spans="1:3">
      <c r="A21" s="4" t="s">
        <v>141</v>
      </c>
      <c r="B21" s="5" t="n">
        <v>-245398</v>
      </c>
      <c r="C21" s="5" t="n">
        <v>-655479</v>
      </c>
    </row>
    <row r="22" spans="1:3">
      <c r="A22" s="4" t="s">
        <v>142</v>
      </c>
      <c r="B22" s="5" t="n">
        <v>-53284</v>
      </c>
    </row>
    <row r="23" spans="1:3">
      <c r="A23" s="4" t="s">
        <v>143</v>
      </c>
      <c r="B23" s="5" t="n">
        <v>-2510502</v>
      </c>
      <c r="C23" s="5" t="n">
        <v>-1506481</v>
      </c>
    </row>
    <row r="24" spans="1:3">
      <c r="A24" s="3" t="s">
        <v>144</v>
      </c>
    </row>
    <row r="25" spans="1:3">
      <c r="A25" s="4" t="s">
        <v>145</v>
      </c>
      <c r="B25" s="5" t="n">
        <v>-21807</v>
      </c>
    </row>
    <row r="26" spans="1:3">
      <c r="A26" s="4" t="s">
        <v>146</v>
      </c>
      <c r="B26" s="5" t="n">
        <v>-21807</v>
      </c>
    </row>
    <row r="27" spans="1:3">
      <c r="A27" s="3" t="s">
        <v>147</v>
      </c>
    </row>
    <row r="28" spans="1:3">
      <c r="A28" s="4" t="s">
        <v>148</v>
      </c>
      <c r="C28" s="5" t="n">
        <v>9400000</v>
      </c>
    </row>
    <row r="29" spans="1:3">
      <c r="A29" s="4" t="s">
        <v>149</v>
      </c>
      <c r="C29" s="5" t="n">
        <v>-114568</v>
      </c>
    </row>
    <row r="30" spans="1:3">
      <c r="A30" s="4" t="s">
        <v>150</v>
      </c>
      <c r="B30" s="5" t="n">
        <v>-423366</v>
      </c>
      <c r="C30" s="5" t="n">
        <v>-2559277</v>
      </c>
    </row>
    <row r="31" spans="1:3">
      <c r="A31" s="4" t="s">
        <v>151</v>
      </c>
      <c r="B31" s="5" t="n">
        <v>836780</v>
      </c>
    </row>
    <row r="32" spans="1:3">
      <c r="A32" s="4" t="s">
        <v>152</v>
      </c>
      <c r="B32" s="5" t="n">
        <v>-1300</v>
      </c>
    </row>
    <row r="33" spans="1:3">
      <c r="A33" s="4" t="s">
        <v>153</v>
      </c>
      <c r="B33" s="5" t="n">
        <v>412114</v>
      </c>
      <c r="C33" s="5" t="n">
        <v>6726155</v>
      </c>
    </row>
    <row r="34" spans="1:3">
      <c r="A34" s="4" t="s">
        <v>154</v>
      </c>
      <c r="B34" s="5" t="n">
        <v>-2120195</v>
      </c>
      <c r="C34" s="5" t="n">
        <v>5219674</v>
      </c>
    </row>
    <row r="35" spans="1:3">
      <c r="A35" s="4" t="s">
        <v>155</v>
      </c>
      <c r="B35" s="5" t="n">
        <v>6295152</v>
      </c>
      <c r="C35" s="5" t="n">
        <v>3759509</v>
      </c>
    </row>
    <row r="36" spans="1:3">
      <c r="A36" s="4" t="s">
        <v>156</v>
      </c>
      <c r="B36" s="5" t="n">
        <v>4174957</v>
      </c>
      <c r="C36" s="5" t="n">
        <v>8979183</v>
      </c>
    </row>
    <row r="37" spans="1:3">
      <c r="A37" s="3" t="s">
        <v>157</v>
      </c>
    </row>
    <row r="38" spans="1:3">
      <c r="A38" s="4" t="s">
        <v>158</v>
      </c>
      <c r="C38" s="6" t="n">
        <v>153465</v>
      </c>
    </row>
    <row r="39" spans="1:3">
      <c r="A39" s="4" t="s">
        <v>159</v>
      </c>
      <c r="B39" s="6" t="n">
        <v>12299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603</v>
      </c>
      <c r="B1" s="2" t="s">
        <v>556</v>
      </c>
    </row>
    <row r="2" spans="1:2">
      <c r="A2" s="3" t="s">
        <v>194</v>
      </c>
    </row>
    <row r="3" spans="1:2">
      <c r="A3" s="4" t="s">
        <v>604</v>
      </c>
      <c r="B3" s="6"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5</v>
      </c>
      <c r="B1" s="2" t="s">
        <v>1</v>
      </c>
    </row>
    <row r="2" spans="1:3">
      <c r="B2" s="2" t="s">
        <v>2</v>
      </c>
      <c r="C2" s="2" t="s">
        <v>37</v>
      </c>
    </row>
    <row r="3" spans="1:3">
      <c r="A3" s="3" t="s">
        <v>606</v>
      </c>
    </row>
    <row r="4" spans="1:3">
      <c r="A4" s="4" t="s">
        <v>607</v>
      </c>
      <c r="B4" s="4" t="s">
        <v>608</v>
      </c>
    </row>
    <row r="5" spans="1:3">
      <c r="A5" s="4" t="s">
        <v>609</v>
      </c>
    </row>
    <row r="6" spans="1:3">
      <c r="A6" s="3" t="s">
        <v>606</v>
      </c>
    </row>
    <row r="7" spans="1:3">
      <c r="A7" s="4" t="s">
        <v>610</v>
      </c>
      <c r="B7" s="10" t="n">
        <v>0.5</v>
      </c>
    </row>
    <row r="8" spans="1:3">
      <c r="A8" s="4" t="s">
        <v>323</v>
      </c>
    </row>
    <row r="9" spans="1:3">
      <c r="A9" s="3" t="s">
        <v>606</v>
      </c>
    </row>
    <row r="10" spans="1:3">
      <c r="A10" s="4" t="s">
        <v>611</v>
      </c>
      <c r="B10" s="4" t="s">
        <v>612</v>
      </c>
    </row>
    <row r="11" spans="1:3">
      <c r="A11" s="4" t="s">
        <v>326</v>
      </c>
    </row>
    <row r="12" spans="1:3">
      <c r="A12" s="3" t="s">
        <v>606</v>
      </c>
    </row>
    <row r="13" spans="1:3">
      <c r="A13" s="4" t="s">
        <v>611</v>
      </c>
      <c r="B13" s="4" t="s">
        <v>613</v>
      </c>
    </row>
    <row r="14" spans="1:3">
      <c r="A14" s="4" t="s">
        <v>614</v>
      </c>
    </row>
    <row r="15" spans="1:3">
      <c r="A15" s="3" t="s">
        <v>606</v>
      </c>
    </row>
    <row r="16" spans="1:3">
      <c r="A16" s="4" t="s">
        <v>615</v>
      </c>
      <c r="C16" s="10" t="n">
        <v>42.7</v>
      </c>
    </row>
    <row r="17" spans="1:3">
      <c r="A17" s="4" t="s">
        <v>616</v>
      </c>
    </row>
    <row r="18" spans="1:3">
      <c r="A18" s="3" t="s">
        <v>606</v>
      </c>
    </row>
    <row r="19" spans="1:3">
      <c r="A19" s="4" t="s">
        <v>615</v>
      </c>
      <c r="C19" s="8" t="n">
        <v>14.4</v>
      </c>
    </row>
    <row r="20" spans="1:3">
      <c r="A20" s="4" t="s">
        <v>617</v>
      </c>
    </row>
    <row r="21" spans="1:3">
      <c r="A21" s="3" t="s">
        <v>606</v>
      </c>
    </row>
    <row r="22" spans="1:3">
      <c r="A22" s="4" t="s">
        <v>615</v>
      </c>
      <c r="C22" s="8" t="n">
        <v>28.3</v>
      </c>
    </row>
    <row r="23" spans="1:3">
      <c r="A23" s="4" t="s">
        <v>618</v>
      </c>
    </row>
    <row r="24" spans="1:3">
      <c r="A24" s="3" t="s">
        <v>606</v>
      </c>
    </row>
    <row r="25" spans="1:3">
      <c r="A25" s="4" t="s">
        <v>615</v>
      </c>
      <c r="C25" s="8" t="n">
        <v>25.4</v>
      </c>
    </row>
    <row r="26" spans="1:3">
      <c r="A26" s="4" t="s">
        <v>619</v>
      </c>
    </row>
    <row r="27" spans="1:3">
      <c r="A27" s="3" t="s">
        <v>606</v>
      </c>
    </row>
    <row r="28" spans="1:3">
      <c r="A28" s="4" t="s">
        <v>615</v>
      </c>
      <c r="C28" s="8" t="n">
        <v>20.5</v>
      </c>
    </row>
    <row r="29" spans="1:3">
      <c r="A29" s="4" t="s">
        <v>620</v>
      </c>
    </row>
    <row r="30" spans="1:3">
      <c r="A30" s="3" t="s">
        <v>606</v>
      </c>
    </row>
    <row r="31" spans="1:3">
      <c r="A31" s="4" t="s">
        <v>615</v>
      </c>
      <c r="C31" s="8" t="n">
        <v>4.9</v>
      </c>
    </row>
    <row r="32" spans="1:3">
      <c r="A32" s="4" t="s">
        <v>621</v>
      </c>
    </row>
    <row r="33" spans="1:3">
      <c r="A33" s="3" t="s">
        <v>606</v>
      </c>
    </row>
    <row r="34" spans="1:3">
      <c r="A34" s="4" t="s">
        <v>615</v>
      </c>
      <c r="C34" s="10" t="n">
        <v>6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5</v>
      </c>
    </row>
    <row r="3" spans="1:3">
      <c r="A3" s="3" t="s">
        <v>197</v>
      </c>
    </row>
    <row r="4" spans="1:3">
      <c r="A4" s="4" t="s">
        <v>623</v>
      </c>
      <c r="B4" s="6" t="n">
        <v>-710188</v>
      </c>
      <c r="C4" s="6" t="n">
        <v>-431823</v>
      </c>
    </row>
    <row r="5" spans="1:3">
      <c r="A5" s="4" t="s">
        <v>624</v>
      </c>
      <c r="B5" s="5" t="n">
        <v>-55000</v>
      </c>
      <c r="C5" s="5" t="n">
        <v>-102342</v>
      </c>
    </row>
    <row r="6" spans="1:3">
      <c r="A6" s="4" t="s">
        <v>625</v>
      </c>
      <c r="B6" s="5" t="n">
        <v>42554</v>
      </c>
      <c r="C6" s="5" t="n">
        <v>-8357</v>
      </c>
    </row>
    <row r="7" spans="1:3">
      <c r="A7" s="4" t="s">
        <v>626</v>
      </c>
      <c r="B7" s="5" t="n">
        <v>50451</v>
      </c>
      <c r="C7" s="5" t="n">
        <v>31309</v>
      </c>
    </row>
    <row r="8" spans="1:3">
      <c r="A8" s="4" t="s">
        <v>627</v>
      </c>
      <c r="B8" s="5" t="n">
        <v>592710</v>
      </c>
      <c r="C8" s="5" t="n">
        <v>623130</v>
      </c>
    </row>
    <row r="9" spans="1:3">
      <c r="A9" s="4" t="s">
        <v>628</v>
      </c>
      <c r="B9" s="5" t="n">
        <v>2730</v>
      </c>
      <c r="C9" s="5" t="n">
        <v>-19419</v>
      </c>
    </row>
    <row r="10" spans="1:3">
      <c r="A10" s="4" t="s">
        <v>102</v>
      </c>
      <c r="B10" s="6" t="n">
        <v>-76743</v>
      </c>
      <c r="C10" s="6" t="n">
        <v>924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7</v>
      </c>
    </row>
    <row r="2" spans="1:3">
      <c r="A2" s="3" t="s">
        <v>630</v>
      </c>
    </row>
    <row r="3" spans="1:3">
      <c r="A3" s="4" t="s">
        <v>631</v>
      </c>
      <c r="B3" s="6" t="n">
        <v>9178717</v>
      </c>
      <c r="C3" s="6" t="n">
        <v>8971569</v>
      </c>
    </row>
    <row r="4" spans="1:3">
      <c r="A4" s="4" t="s">
        <v>632</v>
      </c>
      <c r="B4" s="5" t="n">
        <v>1708787</v>
      </c>
      <c r="C4" s="5" t="n">
        <v>1689536</v>
      </c>
    </row>
    <row r="5" spans="1:3">
      <c r="A5" s="4" t="s">
        <v>633</v>
      </c>
      <c r="B5" s="5" t="n">
        <v>10576169</v>
      </c>
      <c r="C5" s="5" t="n">
        <v>10486476</v>
      </c>
    </row>
    <row r="6" spans="1:3">
      <c r="A6" s="4" t="s">
        <v>634</v>
      </c>
      <c r="B6" s="5" t="n">
        <v>103400</v>
      </c>
      <c r="C6" s="5" t="n">
        <v>103400</v>
      </c>
    </row>
    <row r="7" spans="1:3">
      <c r="A7" s="4" t="s">
        <v>115</v>
      </c>
      <c r="B7" s="5" t="n">
        <v>928679</v>
      </c>
      <c r="C7" s="5" t="n">
        <v>804378</v>
      </c>
    </row>
    <row r="8" spans="1:3">
      <c r="A8" s="4" t="s">
        <v>96</v>
      </c>
      <c r="B8" s="5" t="n">
        <v>259917</v>
      </c>
    </row>
    <row r="9" spans="1:3">
      <c r="A9" s="4" t="s">
        <v>635</v>
      </c>
      <c r="B9" s="5" t="n">
        <v>23268328</v>
      </c>
      <c r="C9" s="5" t="n">
        <v>22540904</v>
      </c>
    </row>
    <row r="10" spans="1:3">
      <c r="A10" s="4" t="s">
        <v>636</v>
      </c>
      <c r="B10" s="5" t="n">
        <v>-10422919</v>
      </c>
      <c r="C10" s="5" t="n">
        <v>-9830209</v>
      </c>
    </row>
    <row r="11" spans="1:3">
      <c r="A11" s="4" t="s">
        <v>637</v>
      </c>
      <c r="B11" s="5" t="n">
        <v>12845409</v>
      </c>
      <c r="C11" s="5" t="n">
        <v>12710695</v>
      </c>
    </row>
    <row r="12" spans="1:3">
      <c r="A12" s="3" t="s">
        <v>638</v>
      </c>
    </row>
    <row r="13" spans="1:3">
      <c r="A13" s="4" t="s">
        <v>639</v>
      </c>
      <c r="B13" s="5" t="n">
        <v>-4072740</v>
      </c>
      <c r="C13" s="5" t="n">
        <v>-4072740</v>
      </c>
    </row>
    <row r="14" spans="1:3">
      <c r="A14" s="4" t="s">
        <v>640</v>
      </c>
      <c r="B14" s="5" t="n">
        <v>-410802</v>
      </c>
      <c r="C14" s="5" t="n">
        <v>-424657</v>
      </c>
    </row>
    <row r="15" spans="1:3">
      <c r="A15" s="4" t="s">
        <v>641</v>
      </c>
      <c r="B15" s="5" t="n">
        <v>-61953</v>
      </c>
      <c r="C15" s="5" t="n">
        <v>-65993</v>
      </c>
    </row>
    <row r="16" spans="1:3">
      <c r="A16" s="4" t="s">
        <v>642</v>
      </c>
      <c r="B16" s="5" t="n">
        <v>-4555735</v>
      </c>
      <c r="C16" s="5" t="n">
        <v>-4573631</v>
      </c>
    </row>
    <row r="17" spans="1:3">
      <c r="A17" s="4" t="s">
        <v>637</v>
      </c>
      <c r="B17" s="5" t="n">
        <v>8289674</v>
      </c>
      <c r="C17" s="5" t="n">
        <v>8137064</v>
      </c>
    </row>
    <row r="18" spans="1:3">
      <c r="A18" s="4" t="s">
        <v>643</v>
      </c>
    </row>
    <row r="19" spans="1:3">
      <c r="A19" s="3" t="s">
        <v>638</v>
      </c>
    </row>
    <row r="20" spans="1:3">
      <c r="A20" s="4" t="s">
        <v>628</v>
      </c>
      <c r="B20" s="5" t="n">
        <v>-3865</v>
      </c>
      <c r="C20" s="5" t="n">
        <v>-3865</v>
      </c>
    </row>
    <row r="21" spans="1:3">
      <c r="A21" s="4" t="s">
        <v>313</v>
      </c>
    </row>
    <row r="22" spans="1:3">
      <c r="A22" s="3" t="s">
        <v>630</v>
      </c>
    </row>
    <row r="23" spans="1:3">
      <c r="A23" s="4" t="s">
        <v>628</v>
      </c>
      <c r="B23" s="5" t="n">
        <v>461879</v>
      </c>
      <c r="C23" s="5" t="n">
        <v>434764</v>
      </c>
    </row>
    <row r="24" spans="1:3">
      <c r="A24" s="3" t="s">
        <v>638</v>
      </c>
    </row>
    <row r="25" spans="1:3">
      <c r="A25" s="4" t="s">
        <v>628</v>
      </c>
      <c r="B25" s="5" t="n">
        <v>-6375</v>
      </c>
      <c r="C25" s="5" t="n">
        <v>-6376</v>
      </c>
    </row>
    <row r="26" spans="1:3">
      <c r="A26" s="4" t="s">
        <v>644</v>
      </c>
    </row>
    <row r="27" spans="1:3">
      <c r="A27" s="3" t="s">
        <v>630</v>
      </c>
    </row>
    <row r="28" spans="1:3">
      <c r="A28" s="4" t="s">
        <v>628</v>
      </c>
      <c r="B28" s="6" t="n">
        <v>50780</v>
      </c>
      <c r="C28" s="6" t="n">
        <v>507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7</v>
      </c>
    </row>
    <row r="2" spans="1:3">
      <c r="A2" s="3" t="s">
        <v>630</v>
      </c>
    </row>
    <row r="3" spans="1:3">
      <c r="A3" s="4" t="s">
        <v>646</v>
      </c>
      <c r="B3" s="6" t="n">
        <v>8586279</v>
      </c>
      <c r="C3" s="6" t="n">
        <v>8433669</v>
      </c>
    </row>
    <row r="4" spans="1:3">
      <c r="A4" s="4" t="s">
        <v>647</v>
      </c>
      <c r="B4" s="5" t="n">
        <v>-296605</v>
      </c>
      <c r="C4" s="5" t="n">
        <v>-296605</v>
      </c>
    </row>
    <row r="5" spans="1:3">
      <c r="A5" s="4" t="s">
        <v>644</v>
      </c>
    </row>
    <row r="6" spans="1:3">
      <c r="A6" s="3" t="s">
        <v>630</v>
      </c>
    </row>
    <row r="7" spans="1:3">
      <c r="A7" s="4" t="s">
        <v>646</v>
      </c>
      <c r="B7" s="5" t="n">
        <v>8586279</v>
      </c>
      <c r="C7" s="5" t="n">
        <v>8433669</v>
      </c>
    </row>
    <row r="8" spans="1:3">
      <c r="A8" s="4" t="s">
        <v>313</v>
      </c>
    </row>
    <row r="9" spans="1:3">
      <c r="A9" s="3" t="s">
        <v>630</v>
      </c>
    </row>
    <row r="10" spans="1:3">
      <c r="A10" s="4" t="s">
        <v>647</v>
      </c>
      <c r="B10" s="5" t="n">
        <v>-292740</v>
      </c>
      <c r="C10" s="5" t="n">
        <v>-292740</v>
      </c>
    </row>
    <row r="11" spans="1:3">
      <c r="A11" s="4" t="s">
        <v>643</v>
      </c>
    </row>
    <row r="12" spans="1:3">
      <c r="A12" s="3" t="s">
        <v>630</v>
      </c>
    </row>
    <row r="13" spans="1:3">
      <c r="A13" s="4" t="s">
        <v>647</v>
      </c>
      <c r="B13" s="6" t="n">
        <v>-3865</v>
      </c>
      <c r="C13" s="6" t="n">
        <v>-38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48</v>
      </c>
      <c r="B1" s="2" t="s">
        <v>1</v>
      </c>
    </row>
    <row r="2" spans="1:2">
      <c r="B2" s="2" t="s">
        <v>649</v>
      </c>
    </row>
    <row r="3" spans="1:2">
      <c r="A3" s="3" t="s">
        <v>203</v>
      </c>
    </row>
    <row r="4" spans="1:2">
      <c r="A4" s="4" t="s">
        <v>650</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5</v>
      </c>
    </row>
    <row r="3" spans="1:3">
      <c r="A3" s="3" t="s">
        <v>652</v>
      </c>
    </row>
    <row r="4" spans="1:3">
      <c r="A4" s="4" t="s">
        <v>653</v>
      </c>
      <c r="B4" s="6" t="n">
        <v>-1784393</v>
      </c>
      <c r="C4" s="6" t="n">
        <v>-1011727</v>
      </c>
    </row>
    <row r="5" spans="1:3">
      <c r="A5" s="4" t="s">
        <v>654</v>
      </c>
      <c r="B5" s="5" t="n">
        <v>-1784393</v>
      </c>
      <c r="C5" s="5" t="n">
        <v>-1011727</v>
      </c>
    </row>
    <row r="6" spans="1:3">
      <c r="A6" s="4" t="s">
        <v>655</v>
      </c>
    </row>
    <row r="7" spans="1:3">
      <c r="A7" s="3" t="s">
        <v>652</v>
      </c>
    </row>
    <row r="8" spans="1:3">
      <c r="A8" s="4" t="s">
        <v>653</v>
      </c>
      <c r="B8" s="5" t="n">
        <v>-1784393</v>
      </c>
      <c r="C8" s="5" t="n">
        <v>-1011727</v>
      </c>
    </row>
    <row r="9" spans="1:3">
      <c r="A9" s="4" t="s">
        <v>654</v>
      </c>
      <c r="B9" s="5" t="n">
        <v>-1784393</v>
      </c>
      <c r="C9" s="5" t="n">
        <v>-1011727</v>
      </c>
    </row>
    <row r="10" spans="1:3">
      <c r="A10" s="4" t="s">
        <v>656</v>
      </c>
    </row>
    <row r="11" spans="1:3">
      <c r="A11" s="3" t="s">
        <v>652</v>
      </c>
    </row>
    <row r="12" spans="1:3">
      <c r="A12" s="4" t="s">
        <v>653</v>
      </c>
      <c r="B12" s="5" t="n">
        <v>5803593</v>
      </c>
      <c r="C12" s="5" t="n">
        <v>3359181</v>
      </c>
    </row>
    <row r="13" spans="1:3">
      <c r="A13" s="4" t="s">
        <v>654</v>
      </c>
      <c r="B13" s="5" t="n">
        <v>5803593</v>
      </c>
      <c r="C13" s="5" t="n">
        <v>3359181</v>
      </c>
    </row>
    <row r="14" spans="1:3">
      <c r="A14" s="4" t="s">
        <v>657</v>
      </c>
    </row>
    <row r="15" spans="1:3">
      <c r="A15" s="3" t="s">
        <v>652</v>
      </c>
    </row>
    <row r="16" spans="1:3">
      <c r="A16" s="4" t="s">
        <v>653</v>
      </c>
      <c r="B16" s="5" t="n">
        <v>-5246381</v>
      </c>
      <c r="C16" s="5" t="n">
        <v>-2361823</v>
      </c>
    </row>
    <row r="17" spans="1:3">
      <c r="A17" s="4" t="s">
        <v>654</v>
      </c>
      <c r="B17" s="5" t="n">
        <v>-5246381</v>
      </c>
      <c r="C17" s="5" t="n">
        <v>-2361823</v>
      </c>
    </row>
    <row r="18" spans="1:3">
      <c r="A18" s="4" t="s">
        <v>658</v>
      </c>
    </row>
    <row r="19" spans="1:3">
      <c r="A19" s="3" t="s">
        <v>652</v>
      </c>
    </row>
    <row r="20" spans="1:3">
      <c r="A20" s="4" t="s">
        <v>653</v>
      </c>
      <c r="B20" s="5" t="n">
        <v>-2341605</v>
      </c>
      <c r="C20" s="5" t="n">
        <v>-2009085</v>
      </c>
    </row>
    <row r="21" spans="1:3">
      <c r="A21" s="4" t="s">
        <v>654</v>
      </c>
      <c r="B21" s="6" t="n">
        <v>-2341605</v>
      </c>
      <c r="C21" s="6" t="n">
        <v>-20090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2:10:36Z</dcterms:created>
  <dcterms:modified xmlns:dcterms="http://purl.org/dc/terms/" xmlns:xsi="http://www.w3.org/2001/XMLSchema-instance" xsi:type="dcterms:W3CDTF">2020-02-12T12:10:36Z</dcterms:modified>
</cp:coreProperties>
</file>